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usiness Descr"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Concentrations" sheetId="10" state="visible" r:id="rId10"/>
    <sheet xmlns:r="http://schemas.openxmlformats.org/officeDocument/2006/relationships" name="Inventory" sheetId="11" state="visible" r:id="rId11"/>
    <sheet xmlns:r="http://schemas.openxmlformats.org/officeDocument/2006/relationships" name="Other Intangible Assets" sheetId="12" state="visible" r:id="rId12"/>
    <sheet xmlns:r="http://schemas.openxmlformats.org/officeDocument/2006/relationships" name="Accrued Expenses" sheetId="13" state="visible" r:id="rId13"/>
    <sheet xmlns:r="http://schemas.openxmlformats.org/officeDocument/2006/relationships" name="Long-Term Debt" sheetId="14" state="visible" r:id="rId14"/>
    <sheet xmlns:r="http://schemas.openxmlformats.org/officeDocument/2006/relationships" name="Stock 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Liquidity and Capital Resources" sheetId="18" state="visible" r:id="rId18"/>
    <sheet xmlns:r="http://schemas.openxmlformats.org/officeDocument/2006/relationships" name="Fair Value Measurements" sheetId="19" state="visible" r:id="rId19"/>
    <sheet xmlns:r="http://schemas.openxmlformats.org/officeDocument/2006/relationships" name="Segment and Geographic Informat"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Acquisitions (Tables)" sheetId="23" state="visible" r:id="rId23"/>
    <sheet xmlns:r="http://schemas.openxmlformats.org/officeDocument/2006/relationships" name="Inventory (Tables)" sheetId="24" state="visible" r:id="rId24"/>
    <sheet xmlns:r="http://schemas.openxmlformats.org/officeDocument/2006/relationships" name="Other Intangible Assets (Tables" sheetId="25" state="visible" r:id="rId25"/>
    <sheet xmlns:r="http://schemas.openxmlformats.org/officeDocument/2006/relationships" name="Accrued Expenses (Tables)" sheetId="26" state="visible" r:id="rId26"/>
    <sheet xmlns:r="http://schemas.openxmlformats.org/officeDocument/2006/relationships" name="Long-Term Debt (Tables)" sheetId="27" state="visible" r:id="rId27"/>
    <sheet xmlns:r="http://schemas.openxmlformats.org/officeDocument/2006/relationships" name="Stock Based Compensation (Table" sheetId="28" state="visible" r:id="rId28"/>
    <sheet xmlns:r="http://schemas.openxmlformats.org/officeDocument/2006/relationships" name="Net Loss Per Share (Tables)" sheetId="29" state="visible" r:id="rId29"/>
    <sheet xmlns:r="http://schemas.openxmlformats.org/officeDocument/2006/relationships" name="Segment and Geographic Inform30" sheetId="30" state="visible" r:id="rId30"/>
    <sheet xmlns:r="http://schemas.openxmlformats.org/officeDocument/2006/relationships" name="Acquisitions (Details)" sheetId="31" state="visible" r:id="rId31"/>
    <sheet xmlns:r="http://schemas.openxmlformats.org/officeDocument/2006/relationships" name="Concentrations (Details)" sheetId="32" state="visible" r:id="rId32"/>
    <sheet xmlns:r="http://schemas.openxmlformats.org/officeDocument/2006/relationships" name="Inventory (Details)" sheetId="33" state="visible" r:id="rId33"/>
    <sheet xmlns:r="http://schemas.openxmlformats.org/officeDocument/2006/relationships" name="Other Intangible Assets (Detail" sheetId="34" state="visible" r:id="rId34"/>
    <sheet xmlns:r="http://schemas.openxmlformats.org/officeDocument/2006/relationships" name="Accrued Expenses (Details)" sheetId="35" state="visible" r:id="rId35"/>
    <sheet xmlns:r="http://schemas.openxmlformats.org/officeDocument/2006/relationships" name="Long-Term Debt (Schedule of Lon" sheetId="36" state="visible" r:id="rId36"/>
    <sheet xmlns:r="http://schemas.openxmlformats.org/officeDocument/2006/relationships" name="Long-Term Debt (Narrative) (Det" sheetId="37" state="visible" r:id="rId37"/>
    <sheet xmlns:r="http://schemas.openxmlformats.org/officeDocument/2006/relationships" name="Stock Based Compensation (Stock" sheetId="38" state="visible" r:id="rId38"/>
    <sheet xmlns:r="http://schemas.openxmlformats.org/officeDocument/2006/relationships" name="Stock Based Compensation (Fair " sheetId="39" state="visible" r:id="rId39"/>
    <sheet xmlns:r="http://schemas.openxmlformats.org/officeDocument/2006/relationships" name="Stock Based Compensation (Addit" sheetId="40" state="visible" r:id="rId40"/>
    <sheet xmlns:r="http://schemas.openxmlformats.org/officeDocument/2006/relationships" name="Income Taxes (Details)" sheetId="41" state="visible" r:id="rId41"/>
    <sheet xmlns:r="http://schemas.openxmlformats.org/officeDocument/2006/relationships" name="Net Loss Per Share (Details)" sheetId="42" state="visible" r:id="rId42"/>
    <sheet xmlns:r="http://schemas.openxmlformats.org/officeDocument/2006/relationships" name="Liquidity and Capital Resourc43" sheetId="43" state="visible" r:id="rId43"/>
    <sheet xmlns:r="http://schemas.openxmlformats.org/officeDocument/2006/relationships" name="Fair Value Measurements (Detail" sheetId="44" state="visible" r:id="rId44"/>
    <sheet xmlns:r="http://schemas.openxmlformats.org/officeDocument/2006/relationships" name="Segment and Geographic Inform45" sheetId="45" state="visible" r:id="rId45"/>
    <sheet xmlns:r="http://schemas.openxmlformats.org/officeDocument/2006/relationships" name="Segment and Geographic Inform46"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386">
  <si>
    <t>Document and Entity Information - shares</t>
  </si>
  <si>
    <t>6 Months Ended</t>
  </si>
  <si>
    <t>Jun. 30, 2017</t>
  </si>
  <si>
    <t>Jul. 26, 2017</t>
  </si>
  <si>
    <t>Document and Entity Information [Abstract]</t>
  </si>
  <si>
    <t>Entity Registrant Name</t>
  </si>
  <si>
    <t>APOLLO ENDOSURGERY,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Document Fiscal Year Focus</t>
  </si>
  <si>
    <t>Document Fiscal Period Focus</t>
  </si>
  <si>
    <t>Q2</t>
  </si>
  <si>
    <t>Condensed Consolidated Balance Sheets - USD ($) $ in Thousands</t>
  </si>
  <si>
    <t>Dec. 31, 2016</t>
  </si>
  <si>
    <t>Current assets:</t>
  </si>
  <si>
    <t>Cash and cash equivalents</t>
  </si>
  <si>
    <t>Accounts receivable, net of allowance for doubtful accounts of $452 and $479, respectively</t>
  </si>
  <si>
    <t>Inventory, net</t>
  </si>
  <si>
    <t>Prepaid expenses and other current assets</t>
  </si>
  <si>
    <t>Total current assets</t>
  </si>
  <si>
    <t>Restricted cash</t>
  </si>
  <si>
    <t>Property and equipment, net of accumulated depreciation of $5,505 and $4,404, respectively</t>
  </si>
  <si>
    <t>Goodwill</t>
  </si>
  <si>
    <t>Intangible assets, net</t>
  </si>
  <si>
    <t>Other assets</t>
  </si>
  <si>
    <t>Total assets</t>
  </si>
  <si>
    <t>Current liabilities:</t>
  </si>
  <si>
    <t>Accounts payable</t>
  </si>
  <si>
    <t>Accrued expenses</t>
  </si>
  <si>
    <t>Total current liabilities</t>
  </si>
  <si>
    <t>Long-term debt</t>
  </si>
  <si>
    <t>Total liabilities</t>
  </si>
  <si>
    <t>Commitments and contingencies</t>
  </si>
  <si>
    <t xml:space="preserve"> </t>
  </si>
  <si>
    <t>Stockholders' equity:</t>
  </si>
  <si>
    <t>Common stock; $0.001 par value; 100,000,000 shares authorized; 10,709,846 and 10,688,992 shares issued and outstanding at June 30, 2017 and December 31, 2016, respectively</t>
  </si>
  <si>
    <t>Additional paid-in capital</t>
  </si>
  <si>
    <t>Accumulated other comprehensive income</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Accumulated depreciation</t>
  </si>
  <si>
    <t>Common stock, par value (USD per share)</t>
  </si>
  <si>
    <t>Common stock, shares authorized (shares)</t>
  </si>
  <si>
    <t>Common stock, shares issued (shares)</t>
  </si>
  <si>
    <t>Common stock, shares outstanding (shares)</t>
  </si>
  <si>
    <t>Condensed Consolidated Statements of Operations and Comprehensive Loss - USD ($) $ in Thousands</t>
  </si>
  <si>
    <t>3 Months Ended</t>
  </si>
  <si>
    <t>Jun. 30, 2016</t>
  </si>
  <si>
    <t>Income Statement [Abstract]</t>
  </si>
  <si>
    <t>Revenues</t>
  </si>
  <si>
    <t>Cost of sales</t>
  </si>
  <si>
    <t>Gross margin</t>
  </si>
  <si>
    <t>Operating expenses:</t>
  </si>
  <si>
    <t>Sales and marketing</t>
  </si>
  <si>
    <t>General and administrative</t>
  </si>
  <si>
    <t>Research and development</t>
  </si>
  <si>
    <t>Amortization of intangible assets</t>
  </si>
  <si>
    <t>Total operating expenses</t>
  </si>
  <si>
    <t>Loss from operations</t>
  </si>
  <si>
    <t>Other expenses:</t>
  </si>
  <si>
    <t>Interest expense, net</t>
  </si>
  <si>
    <t>Other expense</t>
  </si>
  <si>
    <t>Net loss before income taxes</t>
  </si>
  <si>
    <t>Income tax expense</t>
  </si>
  <si>
    <t>Net loss</t>
  </si>
  <si>
    <t>Current dividends on convertible preferred stock</t>
  </si>
  <si>
    <t>Net loss attributable to common stockholders</t>
  </si>
  <si>
    <t>Other comprehensive income:</t>
  </si>
  <si>
    <t>Foreign currency translation</t>
  </si>
  <si>
    <t>Comprehensive loss</t>
  </si>
  <si>
    <t>Net loss per share, basic and diluted (USD per share)</t>
  </si>
  <si>
    <t>Shares used in computing net loss per share, basic and diluted (shares)</t>
  </si>
  <si>
    <t>Condensed Consolidated Statements of Changes in Stockholders’ Equity - 6 months ended Jun. 30, 2017 - USD ($) $ in Thousands</t>
  </si>
  <si>
    <t>Total</t>
  </si>
  <si>
    <t>Common Stock [Member]</t>
  </si>
  <si>
    <t>Additional Paid-in Capital [Member]</t>
  </si>
  <si>
    <t>Accumulated Other Comprehensive Income [Member]</t>
  </si>
  <si>
    <t>Accumulated Deficit [Member]</t>
  </si>
  <si>
    <t>Beginning balance, shares at Dec. 31, 2016</t>
  </si>
  <si>
    <t>Beginning balance at Dec. 31, 2016</t>
  </si>
  <si>
    <t>Stockholders' Equity:</t>
  </si>
  <si>
    <t>Exercise of common stock options, shares</t>
  </si>
  <si>
    <t>Exercise of common stock options</t>
  </si>
  <si>
    <t>Stock based compensation</t>
  </si>
  <si>
    <t>Ending balance at Jun. 30, 2017</t>
  </si>
  <si>
    <t>Ending balance, shares at Jun. 30, 2017</t>
  </si>
  <si>
    <t>Condensed Consolidated Statements of Cash Flows - USD ($) $ in Thousands</t>
  </si>
  <si>
    <t>Cash flows from operating activities:</t>
  </si>
  <si>
    <t>Adjustments to reconcile net loss to net cash used in operating activities:</t>
  </si>
  <si>
    <t>Depreciation and amortization</t>
  </si>
  <si>
    <t>Amortization of deferred financing costs</t>
  </si>
  <si>
    <t>Non-cash interest expense</t>
  </si>
  <si>
    <t>Change in fair value of warrant liability</t>
  </si>
  <si>
    <t>Provision for doubtful accounts receivable</t>
  </si>
  <si>
    <t>Change in inventory reserve</t>
  </si>
  <si>
    <t>Foreign exchange on short-term intercompany loans</t>
  </si>
  <si>
    <t>Changes in operating assets and liabilities:</t>
  </si>
  <si>
    <t>Accounts receivable</t>
  </si>
  <si>
    <t>Inventory</t>
  </si>
  <si>
    <t>Prepaid expenses and other assets</t>
  </si>
  <si>
    <t>Accounts payable and accrued expenses</t>
  </si>
  <si>
    <t>Net cash used in operating activities</t>
  </si>
  <si>
    <t>Cash flows from investing activities:</t>
  </si>
  <si>
    <t>Purchases of property and equipment</t>
  </si>
  <si>
    <t>Purchase of intangibles and other assets</t>
  </si>
  <si>
    <t>Net cash used in investing activities</t>
  </si>
  <si>
    <t>Cash flows from financing activities:</t>
  </si>
  <si>
    <t>Proceeds from exercise of stock options</t>
  </si>
  <si>
    <t>Payment of debt</t>
  </si>
  <si>
    <t>Payment of contingent consideration</t>
  </si>
  <si>
    <t>Net cash used in financing activities</t>
  </si>
  <si>
    <t>Effect of exchange rate changes on cash</t>
  </si>
  <si>
    <t>Net decrease in cash, cash equivalents and restricted cash</t>
  </si>
  <si>
    <t>Cash, cash equivalents and restricted cash at beginning of year</t>
  </si>
  <si>
    <t>Cash, cash equivalents and restricted cash at end of period</t>
  </si>
  <si>
    <t>Supplemental disclosure of cash flow information:</t>
  </si>
  <si>
    <t>Cash paid for interest</t>
  </si>
  <si>
    <t>Supplemental disclosure of non-cash investing and financing activity:</t>
  </si>
  <si>
    <t>Accretion of dividends on preferred stock</t>
  </si>
  <si>
    <t>Organization and Business Description</t>
  </si>
  <si>
    <t>Organization, Consolidation and Presentation of Financial Statements [Abstract]</t>
  </si>
  <si>
    <t>Organization and Business Description Apollo Endosurgery, Inc. is a Delaware corporation with both domestic and foreign wholly-owned subsidiaries. Throughout these Notes "Apollo" and the "Company" refer to Apollo Endosurgery, Inc. and its consolidated subsidiaries. Apollo is a medical technology company primarily focused on the design, development, and commercialization of innovative medical devices that can be used for the treatment of obesity. The Company develops and distributes minimally invasive surgical and non-surgical devices for bariatric and gastrointestinal procedures that are used by general surgeons, bariatric surgeons and gastroenterologists in a variety of settings to provide interventional therapy to patients who suffer from obesity and the many co-morbidities associated with obesity. The Company's core products include the Orbera® intra-gastric balloon system, the OverStitch™ endoscopic suturing system and the Lap-Band® adjustable gastric banding system. All devices are regulated by the United States Food and Drug Administration (the "FDA") and equivalent regulatory bodies outside the United States. The Company's products are sold throughout the world with principal markets in the United States of America, Europe, Australia, Brazil and Canada. The Company also has a manufacturing facility located in Costa Rica.</t>
  </si>
  <si>
    <t>Significant Accounting Policies</t>
  </si>
  <si>
    <t>Accounting Policies [Abstract]</t>
  </si>
  <si>
    <t>Significant Accounting Policies (a) Basis of Presentation The Company prepared its interim condensed consolidated financial statements in conformity with accounting principles generally accepted in the United States of America ("GAAP"). They do not include all of the information and footnotes required by GAAP for complete financial statements. The accompanying condensed consolidated financial statements include the Company's accounts and the accounts of its wholly-owned subsidiaries. The Company has eliminated all intercompany balances and transactions. The Company has made estimates and judgments affecting the amounts reported in its condensed consolidated financial statements and the accompanying notes. The actual results that the Company experiences may differ materially from the Company's estimates. The accounting estimates that require the Company's most significant, difficult and subjective judgments include useful lives of intangible assets and long-lived assets, valuation of inventory, allowance for doubtful accounts, stock compensation, and deferred tax asset valuation. (b) Unaudited Interim Results In management's opinion, the unaudited financial information for the interim periods presented includes all adjustments necessary for a fair presentation of the results of operations, financial position, and cash flows. All adjustments are of a normal recurring nature unless otherwise disclosed. Revenues, expenses, assets and liabilities can vary during each quarter of the year. Therefore, the results and trends in these interim financial statements may not be the same as those for the full year. This interim information should be read in conjunction with the audited consolidated financial statements in our Annual Report on Form 10-K for the year ended December 31, 2016 . Certain reclassifications of prior period amounts have been made to conform to the current presentation. (c) Recent Accounting Pronouncements In May 2014, the Financial Accounting Standards Board ("FASB") issued Accounting Standards Update ("ASU") 2014-09, Revenue from Contracts with Customers ("ASU 2014-09"), which requires an entity to recognize the amount of revenue to which it expects to be entitled for the transfer of promised goods or services to customers. ASU 2014-09 replaces most existing revenue recognition guidance in GAAP. In July 2015, the FASB approved a one-year deferral of this standard, with a revised effective date for annual and interim reporting in fiscal years beginning after December 15, 2017. In March 2016 and April 2016, the FASB issued ASU 2016-08, Principal versus Agent Considerations (Reporting Revenue Gross versus Net ) and ASU 2016-10, Identifying Performance Obligations and Licensing , respectively. ASU 2014-09 permits the use of either the retrospective or modified retrospective (cumulative effect) transition method. While we are currently assessing the impact of the new standard, our revenue is primarily generated from the sale of finished product to customers. Those sales predominantly contain a single delivery element and revenue is recognized at a single point in time when ownership, risks and rewards transfer. These are largely unimpacted by the new standard. Therefore, we do not expect this new guidance to have a material impact on the Company's consolidated financial statements. The Company continues to review this guidance, potential disclosures and the Company’s method of adoption to complete its evaluation of the impact on its consolidated financial statements. In addition, the Company continues to monitor additional changes, modifications, clarifications or interpretations being undertaken by the FASB, which may impact the Company’s current conclusions. The Company has adopted the provisions of ASU 2015-11, Simplifying the Measurement of Inventory ("ASU 2015-11"), which simplifies the subsequent measurement of inventory by requiring inventory to be measured at the lower of cost and net realizable value. Net realizable value is the estimated selling price in the ordinary course of business, less reasonably predictable costs of completion, disposal and transportation. The adoption of ASU 2015-11 resulted in no material impact on the Company's consolidated financial statements. The Company has adopted the provisions of ASU 2015-17, Balance Sheet Classification of Deferred Taxes ("ASU 2015-17") which requires that all deferred tax assets and liabilities, along with any related valuation allowance, be classified as noncurrent on the balance sheet. The adoption of ASU 2015-17 resulted in no material impact on the Company's consolidated financial statements. In February 2016, the FASB issued ASU 2016-02, Leases ("ASU 2016-02") which requires a lessee to recognize assets and liabilities for leases with a maximum possible term of more than 12 months. A lessee would recognize a liability to make lease payments (the lease liability) and a right-of-use asset representing its right to use the leased asset (the underlying asset) for the lease term which will require companies to recognize most leases on the balance sheet, thereby increasing reported assets and liabilities. Extensive quantitative and qualitative disclosures, including significant judgments made by management, will be required. ASU 2016-02 requires adoption using a modified retrospective transition with application of the guidance at the beginning of the earliest comparative period presented. ASU 2016-02 will be effective for the Company on January 1, 2019. Early adoption is permitted. The Company is evaluating the effect that ASU 2016-02 will have on its consolidated financial statements. The Company has adopted the provisions of ASU 2016-09, Improvements to Employee Share-Based Payment Accounting ("ASU 2016-09"), which contains guidance on accounting for certain aspects of share-based payments to employees. ASU 2016-09 requires excess tax benefits and tax deficiencies to be recorded in the income statement when the awards vest or are settled. Furthermore, cash flows related to excess tax benefits will no longer be separately classified as a financing activity apart from other income tax cash flows. ASU 2016-09 also allows companies to repurchase more of an employee's shares for tax withholding purposes without triggering liability accounting, clarifying that all cash payments made on an employee's behalf for withheld shares should be presented as a financing activity in the consolidated statements of cash flows and provides an accounting policy election to account for forfeitures as they occur. The adoption of ASU 2016-09 resulted in no material impact on the Company's consolidated financial statements. In January 2017, the FASB issued ASU 2017-01, Business Combinations: Clarifying the Definition of a Business ("ASU 2017-01") which changes the definition of a business. If substantially all of the fair value of the gross assets acquired is concentrated in a single identifiable asset or group of similar identifiable assets, then the acquisition is not a business. ASU 2017-01 requires a business to include at least one substantive process. ASU 2017-01 will be effective for the Company on January 1, 2018. Early adoption is permitted. The effect of ASU 2017-01 on the Company's consolidated financial statements will be dependent on any future acquisitions. In January 2017, the FASB issued ASU 2017-04, Intangibles - Goodwill and Other: Simplifying the Test for Goodwill Impairment (“ASU 2017-04”)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Entities will continue to have the option to perform a qualitative assessment to determine if a quantitative impairment test is necessary. ASU 2017-04 will be effective for the Company for annual and interim reporting in fiscal years beginning after December 15, 2019. Early adoption is permitted. The effect of ASU 2017-04 on the Company's consolidated financial statements will be dependent on any future impairments. In May 2017, the FASB issued ASU 2017-09, Compensation - Stock Compensation (“ASU 2017-09”) to address how to account for a change to the terms or conditions of a share-based payment award and will be effective for the Company for annual and interim reporting beginning in 2018. The effect of ASU 2017-09 on the Company's consolidated financial statements will be dependent on any future changes to the terms or conditions of an issued share-based payment award. In July 2017, the FASB issued ASU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to address how to account for down round features in equity-linked instruments and will be effective for the Company for annual and interim reporting beginning in 2019. Early adoption is permitted. The effect of ASU 2017-11 on the Company's consolidated financial statements will be dependent on any future equity-linked instruments with down round features.</t>
  </si>
  <si>
    <t>Acquisitions</t>
  </si>
  <si>
    <t>Business Combinations [Abstract]</t>
  </si>
  <si>
    <t>Acquisitions On December 29, 2016 , the Company completed a business combination with Lpath, Inc. ("Lpath"), a publicly held company, in accordance with the terms of the Agreement and Plan of Merger and Reorganization dated September 8, 2016, (the "Merger"). The following summary pro forma condensed consolidated financial information reflects the Merger with Lpath as if it had occurred on January 1, 2016 for purposes of the statements of operations. This summary pro forma information is not necessarily representative of what the Company’s results of operations would have been had the Merger in fact occurred on January 1, 2016, and is not intended to project the Company’s results of operations for any future period. Pro forma condensed consolidated financial information for the six months ended June 30, 2016 (unaudited): Pro forma combined revenues $ 33,637 Pro forma combined net loss $ (17,113 ) Pro forma combined loss per share $ (1.61 ) Pro forma combined net loss includes an adjustment to reduce historical interest expense by $3,017 for the six months ended June 30, 2016 , due to the conversion of the convertible notes and the principal repayments of long-term debt of $11,000 .</t>
  </si>
  <si>
    <t>Concentrations</t>
  </si>
  <si>
    <t>Risks and Uncertainties [Abstract]</t>
  </si>
  <si>
    <t>Concentrations Consolidated financial instruments that potentially subject the Company to a concentration of credit risk principally consist of cash and cash equivalents and accounts receivable. At June 30, 2017 , the Company's cash and cash equivalents and restricted cash are held in deposit accounts at three different banks totaling $6,240 . The Company has not experienced any losses in such accounts, and management does not believe the Company is exposed to any significant credit risk. Management further believes that the concentration of credit risk in the Company's accounts receivable is substantially mitigated by the Company's evaluation process, relatively short collection terms, and the high level of creditworthiness of its customers. The Company continually evaluates the status of each of its customers, but generally requires no collateral.</t>
  </si>
  <si>
    <t>Inventory Disclosure [Abstract]</t>
  </si>
  <si>
    <t>Inventory Inventory consists of the following as of: June 30, December 31, 2016 (unaudited) Raw materials $ 4,472 $ 5,031 Work in progress 249 346 Finished goods 9,452 10,520 Less inventory reserve (2,796 ) (3,734 ) Total inventory, net $ 11,377 $ 12,163 The Company reviews the components of its inventory on a periodic basis for excess, obsolete or impaired inventory and records a reserve for items identified. During the three and six months ended June 30, 2017 the Company recorded an impairment charge of $89 and $169 , respectively. During the six months ended June 30, 2017 the Company disposed of $1,106 of expired product which was fully reserved.</t>
  </si>
  <si>
    <t>Other Intangible Assets</t>
  </si>
  <si>
    <t>Goodwill and Intangible Assets Disclosure [Abstract]</t>
  </si>
  <si>
    <t>Other Intangible Assets Other intangible assets consist of the following as of: June 30, December 31, 2016 (unaudited) Original cost $ 64,603 $ 64,274 Less accumulated amortization (24,720 ) (20,959 ) Intangible assets, net $ 39,883 $ 43,315</t>
  </si>
  <si>
    <t>Accrued Expenses</t>
  </si>
  <si>
    <t>Payables and Accruals [Abstract]</t>
  </si>
  <si>
    <t>Accrued Expenses Accrued expenses consist of the following: June 30, December 31, 2016 (unaudited) Accrued employee compensation and expenses $ 3,178 $ 3,040 Accrued professional service fees 882 1,521 Accrued returns and rebates 602 366 Accrued insurance, property and sales taxes 711 256 Other 1,630 1,447 Total accrued expenses $ 7,003 $ 6,630</t>
  </si>
  <si>
    <t>Long-Term Debt</t>
  </si>
  <si>
    <t>Debt Disclosure [Abstract]</t>
  </si>
  <si>
    <t>Long-Term Debt Long-term debt consists of the following as of: June 30, December 31, 2016 (unaudited) Senior secured credit facility $ 32,000 $ 39,000 Payment-in-kind interest 2,144 2,046 Long-term debt 34,144 41,046 Discount on long-term debt (658 ) (952 ) Deferred financing costs (452 ) (667 ) Long-term debt $ 33,034 $ 39,427 On March 7, 2017, the Company entered into a Fifth Amendment (the "Fifth Amendment") to the senior secured credit facility (the "Credit Agreement") with its lender, Athyrium Opportunities II Acquisition LP ("Athyrium"). The Fifth Amendment (i) reduced the minimum cash balance requirement to $0 from $8,000 , (ii) reduced the minimum quarterly revenue requirement to $13,000 from $18,000 , (iii) increased the maximum debt-to-revenue ratio to 0.65 from 0.60 and (iv) required Apollo to make a principal repayment of $7,000 . The minimum quarterly revenue requirement will increase by $1,000 quarterly over the remaining term of the facility, and the maximum debt-to-revenue ratio will decline gradually each quarter, from 0.65 to 0.25 , over the remaining term of the facility. Unamortized deferred financing costs of $113 and unamortized discount of $162 were written off in March 2017 in connection with the principal repayment of $7,000 . As of June 30, 2017 , the Company was in compliance with the financial covenants.</t>
  </si>
  <si>
    <t>Stock Based Compensation</t>
  </si>
  <si>
    <t>Disclosure of Compensation Related Costs, Share-based Payments [Abstract]</t>
  </si>
  <si>
    <t>Stock Based Compensation On June 9, 2017, the 2017 Equity Incentive Plan (the "2017 Plan") was approved by the Company's shareholders and replaced the Company's 2016 Equity Incentive Plan (the "2016 Plan"), which was the successor to the 2006 Stock Option Plan ("the 2006 Plan"), and the Lpath Amended and Restated 2005 Equity Incentive Plan (the "Lpath Plan") (collectively with the 2016 Plan and the 2006 Plan, the "Prior Plans"). Grants will no longer be made under the Prior Plans, but the awards that remain outstanding will continue to be governed by the terms of the applicable Prior Plan and the applicable award agreement. A summary of the stock option activity under the Company's 2017 Plan and Prior Plans as of June 30, 2017 is presented below. Options Weighted Average Exercise Price Weighted Average Remaining Contractual Term Aggregate Intrinsic Value (Number) (Price) (Years) ($000's) Options outstanding, December 31, 2016 1,016,647 $2.94 7.0 years $9,343 Options granted 617,006 $7.67 Options exercised (20,854 ) $2.37 Options forfeited (14,342 ) $3.89 Options outstanding, June 30, 2017 1,598,457 $4.83 6.1 years $5,537 Options vested and expected to vest 1,598,457 $4.83 6.1 years $5,537 Options exercisable 629,842 $3.07 6.1 years $3,139 Shares subject to awards granted under the 2017 Plan which expire, are repurchased, or are canceled or forfeited will again become available for issuance under the 2017 Plan. The shares available will not be reduced by awards settled in cash or by shares withheld to satisfy tax withholding obligations. Only the net number of shares issued upon the exercise of stock appreciation rights or options exercised by means of a net exercise will be deducted from the shares available under the 2017 Plan. The fair value of stock option grants has been estimated at the date of grant using the Black-Scholes option pricing model with the following weighted average assumptions: Six Months Ended June 30, 2017 Six Months Ended June 30, 2016 Risk free interest rate 1.9% 0.5% Expected dividend yield —% —% Estimated volatility 65.3% 19.9% Expected life 3.2 years 4.5 years Additional information regarding options is as follows: Six Months Ended June 30, 2017 Six Months Ended June 30, 2016 Weighted-average grant date fair value of options granted during the period $ 3.28 $ 0.32 Aggregate intrinsic value of options exercised during the period $ 151 $ 14 The total compensation cost recognized for stock-based awards was $217 and $327 for the three and six months ended June 30, 2017 , respectively, and $103 and $207 for the three and six months ended June 30, 2016 , respectively. The aggregate intrinsic value in the table above represents the total pre-tax value of the options shown, calculated as the difference between the Company’s closing stock price on June 30, 2017 and the exercise prices of the options shown, multiplied by the number of in-the money options. This is the aggregate amount that would have been received by the option holders if they had all exercised their options on June 30, 2017 and sold the shares thereby received at the closing price of the Company’s stock on that date. This amount changes based on the closing price of the Company’s stock. The Company has granted 139,513 options to purchase common shares that will vest upon the Company's achievement of certain global revenue and EBITDA targets for calendar years 2016 and 2017. Achievement of these performance targets are deemed not probable and thus no amounts have been recognized associated with these amounts. Unrecognized compensation expense related to unvested options was approximately $2,283 at June 30, 2017 , with a remaining amortization period of less than four years . In addition, the Company granted 39,348 time-based restricted stock units with a weighted-average grant date fair value of $6.50 during the six months ended June 30, 2017 . Intrinsic value of the restricted stock units was $310 and unrecognized compensation expense related to unvested restricted stock units was approximately $246 at June 30, 2017 , with a remaining amortization period of less than four years .</t>
  </si>
  <si>
    <t>Income Taxes</t>
  </si>
  <si>
    <t>Income Tax Disclosure [Abstract]</t>
  </si>
  <si>
    <t>Income Taxes The provision for income taxes for the three and six months ended June 30, 2017 and 2016 includes both domestic and foreign income taxes at applicable statutory rates. The provision primarily consists of foreign income taxes. The Company has established a valuation allowance equal to the total net domestic deferred tax asset due to uncertainties regarding the realization of deferred tax assets based on the Company's lack of earnings history. As of June 30, 2017 , the Company has no unrecognized tax benefits or accrued interest or penalties associated with uncertain tax positions.</t>
  </si>
  <si>
    <t>Net Loss Per Share</t>
  </si>
  <si>
    <t>Earnings Per Share [Abstract]</t>
  </si>
  <si>
    <t>Net Loss Per Share The basic and diluted net loss per common share presented in the condensed consolidated statement of operations and comprehensive loss is calculated by dividing net loss attributable to common stockholders by the weighted-average number of common shares outstanding during the period, without consideration for common stock equivalents. Net loss attributable to common stock is computed by deducting current dividends on convertible preferred stock from net loss. Potentially dilutive shares, which include convertible preferred stock, warrants for the purchase of common and preferred stock, options outstanding under the Company's equity incentive plans, and restricted stock units are considered to be common stock equivalents and are only included in the calculation of diluted net loss per share when their effect is dilutive. Potentially dilutive securities not included in the calculation of diluted net loss per share attributable to common stockholders because to do so would be anti-dilutive are as follows (in common stock equivalent shares on a weighted-average basis): Three Months Ended June 30, Six Months Ended June 30, 2017 2016 2017 2016 Preferred stock — 7,113,590 — 7,113,590 Warrants for common and preferred stock 251,943 495,144 256,460 495,144 Common stock options 1,304,881 1,129,892 1,212,484 1,063,285 Restricted stock units 15,566 — 7,826 — 1,572,390 8,738,626 1,476,770 8,672,019</t>
  </si>
  <si>
    <t>Liquidity and Capital Resources</t>
  </si>
  <si>
    <t>Liquidity and Capital Resources The Company has experienced operating losses since inception and occasional debt covenant violations and has an accumulated deficit of $164,804 as of June 30, 2017 . To date, the Company has funded its operating losses and acquisitions through private equity offerings and the issuance of debt instruments. The Company's ability to fund future operations will depend upon its level of future operating cash flow and its ability to access additional funding through either equity offerings, issuances of debt instruments or both. In July 2017, the Company completed a public offering selling 6,542,453 shares. In February 2015, the Company entered into the Credit Facility which requires the Company to meet minimum revenue requirements and other covenants each quarter and provides a cure provision in the event this requirement is not met. If the Company is not able to meet its ongoing quarterly covenant requirements or utilize the remaining cure provision rights, the repayment of the Credit Facility could be accelerated at the lender's discretion. The Company believes its existing cash and cash equivalents and remaining cure provision rights will be sufficient to meet liquidity and capital requirements for at least the next twelve months.</t>
  </si>
  <si>
    <t>Fair Value Measurements</t>
  </si>
  <si>
    <t>Fair Value Disclosures [Abstract]</t>
  </si>
  <si>
    <t>Fair Value Measurements The carrying amounts of the Company's financial instruments, which primarily include cash and cash equivalents, accounts receivable, accounts payable and accrued expenses, approximate their fair values due to their short maturities. The fair value of the Company's long-term debt is estimated by management to approximate $31,900 at June 30, 2017 . Management's estimates are based on comparisons of the characteristics of the Company's obligations, comparable ranges of interest rates on recently issued debt, and maturity. Such valuation inputs are considered a Level 3 measurement in the fair value valuation hierarchy.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Segment and Geographic Information</t>
  </si>
  <si>
    <t>Segment Reporting [Abstract]</t>
  </si>
  <si>
    <t>Segment and Geographic Information Operating segments are defined as components of an enterprise for which separate financial information is available and evaluated regularly by the chief operating decision maker, or decision-making group, in deciding how to allocate resources and in assessing performance. The Company globally manages the business within one reportable segment. Segment information is consistent with how management reviews the business, makes investing and resource allocation decisions and assesses operating performance. The Company’s products are principally sold in the U.S. No other countries are individually significant. Product sales by product group and geographic market, based on the location of the customer, for the periods shown were as follows: Three Months Ended June 30, 2017 Three Months Ended June 30, 2016 (unaudited) U.S. OUS Total Revenues % Total Revenues U.S. OUS Total Revenues % Total Revenues Endo-bariatric $ 4,086 $ 5,433 $ 9,519 55.5 % $ 3,986 $ 4,437 $ 8,423 48.6 % Surgical 4,779 2,636 7,415 43.3 % 5,833 2,946 8,779 50.6 % Other 194 8 202 1.2 % 130 9 139 0.8 % Total revenues $ 9,059 $ 8,077 $ 17,136 100.0 % $ 9,949 $ 7,392 $ 17,341 100.0 % % Total revenues 52.9 % 47.1 % 57.4 % 42.6 % Six Months Ended June 30, 2017 Six Months Ended June 30, 2016 (unaudited) U.S. OUS Total Revenues % Total Revenues U.S. OUS Total Revenues % Total Revenues Endo-bariatric $ 7,582 $ 9,271 $ 16,853 53.1 % $ 8,535 $ 8,092 $ 16,627 49.5 % Surgical 8,981 5,559 14,540 45.8 % 11,035 5,718 16,753 49.8 % Other 351 14 365 1.1 % 223 15 238 0.7 % Total revenues $ 16,914 $ 14,844 $ 31,758 100.0 % $ 19,793 $ 13,825 $ 33,618 100.0 % % Total revenues 53.3 % 46.7 % 58.9 % 41.1 % The following table represents property and equipment, net based on the physical geographic location of the asset: June 30, December 31, 2016 (unaudited) United States $ 2,713 $ 2,426 Costa Rica 3,834 4,195 Other 280 268 Total property and equipment, net $ 6,827 $ 6,889</t>
  </si>
  <si>
    <t>Subsequent Events</t>
  </si>
  <si>
    <t>Subsequent Events [Abstract]</t>
  </si>
  <si>
    <t>Subsequent Events On July 25, 2017, the Company completed a public offering selling 6,542,453 shares at a price of $5.50 per share, including 853,363 shares sold to the underwriters upon the full exercise of the over-allotment option to purchase additional shares, before the underwriting discount. We estimate that the public offering will generate net proceeds of approximately $33.6 million , after deducting the underwriting discount and estimated offering expenses of $2.4 million .</t>
  </si>
  <si>
    <t>Significant Accounting Policies (Policies)</t>
  </si>
  <si>
    <t>Recent Accounting Pronouncements</t>
  </si>
  <si>
    <t>Recent Accounting Pronouncements In May 2014, the Financial Accounting Standards Board ("FASB") issued Accounting Standards Update ("ASU") 2014-09, Revenue from Contracts with Customers ("ASU 2014-09"), which requires an entity to recognize the amount of revenue to which it expects to be entitled for the transfer of promised goods or services to customers. ASU 2014-09 replaces most existing revenue recognition guidance in GAAP. In July 2015, the FASB approved a one-year deferral of this standard, with a revised effective date for annual and interim reporting in fiscal years beginning after December 15, 2017. In March 2016 and April 2016, the FASB issued ASU 2016-08, Principal versus Agent Considerations (Reporting Revenue Gross versus Net ) and ASU 2016-10, Identifying Performance Obligations and Licensing , respectively. ASU 2014-09 permits the use of either the retrospective or modified retrospective (cumulative effect) transition method. While we are currently assessing the impact of the new standard, our revenue is primarily generated from the sale of finished product to customers. Those sales predominantly contain a single delivery element and revenue is recognized at a single point in time when ownership, risks and rewards transfer. These are largely unimpacted by the new standard. Therefore, we do not expect this new guidance to have a material impact on the Company's consolidated financial statements. The Company continues to review this guidance, potential disclosures and the Company’s method of adoption to complete its evaluation of the impact on its consolidated financial statements. In addition, the Company continues to monitor additional changes, modifications, clarifications or interpretations being undertaken by the FASB, which may impact the Company’s current conclusions. The Company has adopted the provisions of ASU 2015-11, Simplifying the Measurement of Inventory ("ASU 2015-11"), which simplifies the subsequent measurement of inventory by requiring inventory to be measured at the lower of cost and net realizable value. Net realizable value is the estimated selling price in the ordinary course of business, less reasonably predictable costs of completion, disposal and transportation. The adoption of ASU 2015-11 resulted in no material impact on the Company's consolidated financial statements. The Company has adopted the provisions of ASU 2015-17, Balance Sheet Classification of Deferred Taxes ("ASU 2015-17") which requires that all deferred tax assets and liabilities, along with any related valuation allowance, be classified as noncurrent on the balance sheet. The adoption of ASU 2015-17 resulted in no material impact on the Company's consolidated financial statements. In February 2016, the FASB issued ASU 2016-02, Leases ("ASU 2016-02") which requires a lessee to recognize assets and liabilities for leases with a maximum possible term of more than 12 months. A lessee would recognize a liability to make lease payments (the lease liability) and a right-of-use asset representing its right to use the leased asset (the underlying asset) for the lease term which will require companies to recognize most leases on the balance sheet, thereby increasing reported assets and liabilities. Extensive quantitative and qualitative disclosures, including significant judgments made by management, will be required. ASU 2016-02 requires adoption using a modified retrospective transition with application of the guidance at the beginning of the earliest comparative period presented. ASU 2016-02 will be effective for the Company on January 1, 2019. Early adoption is permitted. The Company is evaluating the effect that ASU 2016-02 will have on its consolidated financial statements. The Company has adopted the provisions of ASU 2016-09, Improvements to Employee Share-Based Payment Accounting ("ASU 2016-09"), which contains guidance on accounting for certain aspects of share-based payments to employees. ASU 2016-09 requires excess tax benefits and tax deficiencies to be recorded in the income statement when the awards vest or are settled. Furthermore, cash flows related to excess tax benefits will no longer be separately classified as a financing activity apart from other income tax cash flows. ASU 2016-09 also allows companies to repurchase more of an employee's shares for tax withholding purposes without triggering liability accounting, clarifying that all cash payments made on an employee's behalf for withheld shares should be presented as a financing activity in the consolidated statements of cash flows and provides an accounting policy election to account for forfeitures as they occur. The adoption of ASU 2016-09 resulted in no material impact on the Company's consolidated financial statements. In January 2017, the FASB issued ASU 2017-01, Business Combinations: Clarifying the Definition of a Business ("ASU 2017-01") which changes the definition of a business. If substantially all of the fair value of the gross assets acquired is concentrated in a single identifiable asset or group of similar identifiable assets, then the acquisition is not a business. ASU 2017-01 requires a business to include at least one substantive process. ASU 2017-01 will be effective for the Company on January 1, 2018. Early adoption is permitted. The effect of ASU 2017-01 on the Company's consolidated financial statements will be dependent on any future acquisitions. In January 2017, the FASB issued ASU 2017-04, Intangibles - Goodwill and Other: Simplifying the Test for Goodwill Impairment (“ASU 2017-04”)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Entities will continue to have the option to perform a qualitative assessment to determine if a quantitative impairment test is necessary. ASU 2017-04 will be effective for the Company for annual and interim reporting in fiscal years beginning after December 15, 2019. Early adoption is permitted. The effect of ASU 2017-04 on the Company's consolidated financial statements will be dependent on any future impairments. In May 2017, the FASB issued ASU 2017-09, Compensation - Stock Compensation (“ASU 2017-09”) to address how to account for a change to the terms or conditions of a share-based payment award and will be effective for the Company for annual and interim reporting beginning in 2018. The effect of ASU 2017-09 on the Company's consolidated financial statements will be dependent on any future changes to the terms or conditions of an issued share-based payment award. In July 2017, the FASB issued ASU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to address how to account for down round features in equity-linked instruments and will be effective for the Company for annual and interim reporting beginning in 2019. Early adoption is permitted. The effect of ASU 2017-11 on the Company's consolidated financial statements will be dependent on any future equity-linked instruments with down round features.</t>
  </si>
  <si>
    <t xml:space="preserve">The basic and diluted net loss per common share presented in the condensed consolidated statement of operations and comprehensive loss is calculated by dividing net loss attributable to common stockholders by the weighted-average number of common shares outstanding during the period, without consideration for common stock equivalents. Net loss attributable to common stock is computed by deducting current dividends on convertible preferred stock from net loss. Potentially dilutive shares, which include convertible preferred stock, warrants for the purchase of common and preferred stock, options outstanding under the Company's equity incentive plans, and restricted stock units are considered to be common stock equivalents and are only included in the calculation of diluted net loss per share when their effect is dilutive. </t>
  </si>
  <si>
    <t>Acquisitions (Tables)</t>
  </si>
  <si>
    <t>Schedule of Pro Forma Information</t>
  </si>
  <si>
    <t>Pro forma condensed consolidated financial information for the six months ended June 30, 2016 (unaudited): Pro forma combined revenues $ 33,637 Pro forma combined net loss $ (17,113 ) Pro forma combined loss per share $ (1.61 )</t>
  </si>
  <si>
    <t>Inventory (Tables)</t>
  </si>
  <si>
    <t>Schedule of Inventory</t>
  </si>
  <si>
    <t>Inventory consists of the following as of: June 30, December 31, 2016 (unaudited) Raw materials $ 4,472 $ 5,031 Work in progress 249 346 Finished goods 9,452 10,520 Less inventory reserve (2,796 ) (3,734 ) Total inventory, net $ 11,377 $ 12,163</t>
  </si>
  <si>
    <t>Other Intangible Assets (Tables)</t>
  </si>
  <si>
    <t>Schedule of Intangible Assets</t>
  </si>
  <si>
    <t>Other intangible assets consist of the following as of: June 30, December 31, 2016 (unaudited) Original cost $ 64,603 $ 64,274 Less accumulated amortization (24,720 ) (20,959 ) Intangible assets, net $ 39,883 $ 43,315</t>
  </si>
  <si>
    <t>Accrued Expenses (Tables)</t>
  </si>
  <si>
    <t>Schedule of Accrued Expenses</t>
  </si>
  <si>
    <t>Accrued expenses consist of the following: June 30, December 31, 2016 (unaudited) Accrued employee compensation and expenses $ 3,178 $ 3,040 Accrued professional service fees 882 1,521 Accrued returns and rebates 602 366 Accrued insurance, property and sales taxes 711 256 Other 1,630 1,447 Total accrued expenses $ 7,003 $ 6,630</t>
  </si>
  <si>
    <t>Long-Term Debt (Tables)</t>
  </si>
  <si>
    <t>Schedule of Long-term Debt</t>
  </si>
  <si>
    <t>Long-term debt consists of the following as of: June 30, December 31, 2016 (unaudited) Senior secured credit facility $ 32,000 $ 39,000 Payment-in-kind interest 2,144 2,046 Long-term debt 34,144 41,046 Discount on long-term debt (658 ) (952 ) Deferred financing costs (452 ) (667 ) Long-term debt $ 33,034 $ 39,427</t>
  </si>
  <si>
    <t>Stock Based Compensation (Tables)</t>
  </si>
  <si>
    <t>Schedule of Stock Option Activity</t>
  </si>
  <si>
    <t>A summary of the stock option activity under the Company's 2017 Plan and Prior Plans as of June 30, 2017 is presented below. Options Weighted Average Exercise Price Weighted Average Remaining Contractual Term Aggregate Intrinsic Value (Number) (Price) (Years) ($000's) Options outstanding, December 31, 2016 1,016,647 $2.94 7.0 years $9,343 Options granted 617,006 $7.67 Options exercised (20,854 ) $2.37 Options forfeited (14,342 ) $3.89 Options outstanding, June 30, 2017 1,598,457 $4.83 6.1 years $5,537 Options vested and expected to vest 1,598,457 $4.83 6.1 years $5,537 Options exercisable 629,842 $3.07 6.1 years $3,139</t>
  </si>
  <si>
    <t>Schedule of Fair Value of Stock Options</t>
  </si>
  <si>
    <t>The fair value of stock option grants has been estimated at the date of grant using the Black-Scholes option pricing model with the following weighted average assumptions: Six Months Ended June 30, 2017 Six Months Ended June 30, 2016 Risk free interest rate 1.9% 0.5% Expected dividend yield —% —% Estimated volatility 65.3% 19.9% Expected life 3.2 years 4.5 years</t>
  </si>
  <si>
    <t>Schedule of Other Stock Option Information</t>
  </si>
  <si>
    <t>Additional information regarding options is as follows: Six Months Ended June 30, 2017 Six Months Ended June 30, 2016 Weighted-average grant date fair value of options granted during the period $ 3.28 $ 0.32 Aggregate intrinsic value of options exercised during the period $ 151 $ 14</t>
  </si>
  <si>
    <t>Net Loss Per Share (Tables)</t>
  </si>
  <si>
    <t>Schedule of Antidilutive Securities Excluded from Computation of Diluted Loss Per Share</t>
  </si>
  <si>
    <t>Potentially dilutive securities not included in the calculation of diluted net loss per share attributable to common stockholders because to do so would be anti-dilutive are as follows (in common stock equivalent shares on a weighted-average basis): Three Months Ended June 30, Six Months Ended June 30, 2017 2016 2017 2016 Preferred stock — 7,113,590 — 7,113,590 Warrants for common and preferred stock 251,943 495,144 256,460 495,144 Common stock options 1,304,881 1,129,892 1,212,484 1,063,285 Restricted stock units 15,566 — 7,826 — 1,572,390 8,738,626 1,476,770 8,672,019</t>
  </si>
  <si>
    <t>Segment and Geographic Information (Tables)</t>
  </si>
  <si>
    <t>Schedule of Product Sales by Product Group and Geographic Market</t>
  </si>
  <si>
    <t xml:space="preserve">Product sales by product group and geographic market, based on the location of the customer, for the periods shown were as follows: Three Months Ended June 30, 2017 Three Months Ended June 30, 2016 (unaudited) U.S. OUS Total Revenues % Total Revenues U.S. OUS Total Revenues % Total Revenues Endo-bariatric $ 4,086 $ 5,433 $ 9,519 55.5 % $ 3,986 $ 4,437 $ 8,423 48.6 % Surgical 4,779 2,636 7,415 43.3 % 5,833 2,946 8,779 50.6 % Other 194 8 202 1.2 % 130 9 139 0.8 % Total revenues $ 9,059 $ 8,077 $ 17,136 100.0 % $ 9,949 $ 7,392 $ 17,341 100.0 % % Total revenues 52.9 % 47.1 % 57.4 % 42.6 % Six Months Ended June 30, 2017 Six Months Ended June 30, 2016 (unaudited) U.S. OUS Total Revenues % Total Revenues U.S. OUS Total Revenues % Total Revenues Endo-bariatric $ 7,582 $ 9,271 $ 16,853 53.1 % $ 8,535 $ 8,092 $ 16,627 49.5 % Surgical 8,981 5,559 14,540 45.8 % 11,035 5,718 16,753 49.8 % Other 351 14 365 1.1 % 223 15 238 0.7 % Total revenues $ 16,914 $ 14,844 $ 31,758 100.0 % $ 19,793 $ 13,825 $ 33,618 100.0 % % Total revenues 53.3 % 46.7 % 58.9 % 41.1 % </t>
  </si>
  <si>
    <t>Schedule of Long-Lived Assets by Geographic Area</t>
  </si>
  <si>
    <t>The following table represents property and equipment, net based on the physical geographic location of the asset: June 30, December 31, 2016 (unaudited) United States $ 2,713 $ 2,426 Costa Rica 3,834 4,195 Other 280 268 Total property and equipment, net $ 6,827 $ 6,889</t>
  </si>
  <si>
    <t>Acquisitions (Details) - USD ($)</t>
  </si>
  <si>
    <t>Business Acquisition [Line Items]</t>
  </si>
  <si>
    <t>Lpath [Member]</t>
  </si>
  <si>
    <t>Pro forma combined revenues</t>
  </si>
  <si>
    <t>Pro forma combined net loss</t>
  </si>
  <si>
    <t>Pro forma combined loss per share (USD per share)</t>
  </si>
  <si>
    <t>Conversion of convertible notes and repayments of long-term debt</t>
  </si>
  <si>
    <t>Lpath [Member] | Acquisition-related Costs [Member]</t>
  </si>
  <si>
    <t>Concentrations (Details) $ in Thousands</t>
  </si>
  <si>
    <t>Jun. 30, 2017USD ($)bank</t>
  </si>
  <si>
    <t>Number of banks | bank</t>
  </si>
  <si>
    <t>Cash and cash equivalents and restricted cash | $</t>
  </si>
  <si>
    <t>Inventory (Details) - USD ($) $ in Thousands</t>
  </si>
  <si>
    <t>Raw materials</t>
  </si>
  <si>
    <t>Work in progress</t>
  </si>
  <si>
    <t>Finished goods</t>
  </si>
  <si>
    <t>Less inventory reserve</t>
  </si>
  <si>
    <t>Total inventory, net</t>
  </si>
  <si>
    <t>Disposal of expired product</t>
  </si>
  <si>
    <t>Other Intangible Assets (Details) - USD ($) $ in Thousands</t>
  </si>
  <si>
    <t>Original cost</t>
  </si>
  <si>
    <t>Less accumulated amortization</t>
  </si>
  <si>
    <t>Accrued Expenses (Details) - USD ($) $ in Thousands</t>
  </si>
  <si>
    <t>Accrued employee compensation and expenses</t>
  </si>
  <si>
    <t>Accrued professional service fees</t>
  </si>
  <si>
    <t>Accrued returns and rebates</t>
  </si>
  <si>
    <t>Accrued insurance, property and sales taxes</t>
  </si>
  <si>
    <t>Other</t>
  </si>
  <si>
    <t>Total accrued expenses</t>
  </si>
  <si>
    <t>Long-Term Debt (Schedule of Long-term Debt) (Details) - USD ($) $ in Thousands</t>
  </si>
  <si>
    <t>Debt Instrument [Line Items]</t>
  </si>
  <si>
    <t>Long-term debt, gross</t>
  </si>
  <si>
    <t>Discount on long-term debt</t>
  </si>
  <si>
    <t>Deferred financing costs</t>
  </si>
  <si>
    <t>Payment in Kind Interest [Member]</t>
  </si>
  <si>
    <t>Line of Credit [Member] | Secured Debt [Member] | Credit Facility [Member]</t>
  </si>
  <si>
    <t>Long-Term Debt (Narrative) (Details) - Secured Debt [Member] - Line of Credit [Member]</t>
  </si>
  <si>
    <t>Mar. 07, 2017USD ($)</t>
  </si>
  <si>
    <t>Mar. 31, 2017USD ($)</t>
  </si>
  <si>
    <t>Dec. 31, 2016USD ($)</t>
  </si>
  <si>
    <t>Credit Facility Fifth Amendment [Member]</t>
  </si>
  <si>
    <t>Covenant, minimum cash on hand</t>
  </si>
  <si>
    <t>Quarterly revenue requirement</t>
  </si>
  <si>
    <t>Minimum debt to revenue ratio</t>
  </si>
  <si>
    <t>Repayments of debt</t>
  </si>
  <si>
    <t>Increase in quarterly revenue</t>
  </si>
  <si>
    <t>Credit Facility Fifth Amendment [Member] | Gradual Decline Each Quarter [Member]</t>
  </si>
  <si>
    <t>Credit Facility [Member]</t>
  </si>
  <si>
    <t>Unamortized deferred financing costs</t>
  </si>
  <si>
    <t>Stock Based Compensation (Stock Option Activity) (Details) - Stock Option [Member] - USD ($) $ / shares in Units, $ in Thousands</t>
  </si>
  <si>
    <t>Options</t>
  </si>
  <si>
    <t>Options outstanding, beginning balance (in shares)</t>
  </si>
  <si>
    <t>Options granted (in shares)</t>
  </si>
  <si>
    <t>Options exercised (in shares)</t>
  </si>
  <si>
    <t>Options forfeited (in shares)</t>
  </si>
  <si>
    <t>Options outstanding, ending balance (in shares)</t>
  </si>
  <si>
    <t>Options vested and expected to vest (in shares)</t>
  </si>
  <si>
    <t>Options exercisable (in shares)</t>
  </si>
  <si>
    <t>Weighted Average Exercise Price</t>
  </si>
  <si>
    <t>Weighted average exercise price, beginning balance (in USD per share)</t>
  </si>
  <si>
    <t>Options granted (in USD per share)</t>
  </si>
  <si>
    <t>Options exercised (in USD per share)</t>
  </si>
  <si>
    <t>Options forfeited (in USD per share)</t>
  </si>
  <si>
    <t>Weighted average exercise price, ending balance (in USD per share)</t>
  </si>
  <si>
    <t>Options vested and expected to vest (in USD per share)</t>
  </si>
  <si>
    <t>Options exercisable (in USD per share)</t>
  </si>
  <si>
    <t>Weighted Average Remaining Contractual Term</t>
  </si>
  <si>
    <t>Weighted average remaining contractual term</t>
  </si>
  <si>
    <t>6 years 1 month</t>
  </si>
  <si>
    <t>7 years</t>
  </si>
  <si>
    <t>Options vested and expected to vest</t>
  </si>
  <si>
    <t>Options exercisable</t>
  </si>
  <si>
    <t>Aggregate Intrinsic Value</t>
  </si>
  <si>
    <t>Aggregate intrinsic value</t>
  </si>
  <si>
    <t>Stock Based Compensation (Fair Value of Stock Options) (Details) - Stock Option [Member]</t>
  </si>
  <si>
    <t>Share-based Compensation Arrangement by Share-based Payment Award [Line Items]</t>
  </si>
  <si>
    <t>Risk free interest rate</t>
  </si>
  <si>
    <t>1.90%</t>
  </si>
  <si>
    <t>0.50%</t>
  </si>
  <si>
    <t>Expected dividend yield</t>
  </si>
  <si>
    <t>0.00%</t>
  </si>
  <si>
    <t>Estimated volatility</t>
  </si>
  <si>
    <t>65.30%</t>
  </si>
  <si>
    <t>19.90%</t>
  </si>
  <si>
    <t>Expected life</t>
  </si>
  <si>
    <t>3 years 2 months</t>
  </si>
  <si>
    <t>4 years 6 months</t>
  </si>
  <si>
    <t>Stock Based Compensation (Additional Information) (Details) - USD ($) $ / shares in Units, $ in Thousands</t>
  </si>
  <si>
    <t>18 Months Ended</t>
  </si>
  <si>
    <t>Stock compensation cost</t>
  </si>
  <si>
    <t>Unrecognized compensation expense related to unvested options</t>
  </si>
  <si>
    <t>Remaining amortization period, less then</t>
  </si>
  <si>
    <t>4 years</t>
  </si>
  <si>
    <t>Stock Option [Member]</t>
  </si>
  <si>
    <t>Weighted-average grant date fair value of options granted during the period (USD per share)</t>
  </si>
  <si>
    <t>Aggregate intrinsic value of options exercised during the period</t>
  </si>
  <si>
    <t>Options granted in period (in shares)</t>
  </si>
  <si>
    <t>Performance Shares [Member]</t>
  </si>
  <si>
    <t>Restricted stock units [Member]</t>
  </si>
  <si>
    <t>Awards granted (shares)</t>
  </si>
  <si>
    <t>Weighted-average grant date fair value (USD per share)</t>
  </si>
  <si>
    <t>Intrinsic value</t>
  </si>
  <si>
    <t>Unrecognized compensation expense related to unvested restricted stock units</t>
  </si>
  <si>
    <t>Income Taxes (Details)</t>
  </si>
  <si>
    <t>Jun. 30, 2017USD ($)</t>
  </si>
  <si>
    <t>Unrecognized tax benefits</t>
  </si>
  <si>
    <t>Accrued interest</t>
  </si>
  <si>
    <t>Tax penalties</t>
  </si>
  <si>
    <t>Net Loss Per Share (Details) - shares</t>
  </si>
  <si>
    <t>Antidilutive Securities Excluded from Computation of Earnings Per Share [Line Items]</t>
  </si>
  <si>
    <t>Antidilutive securities excluded from computation of diluted loss per share</t>
  </si>
  <si>
    <t>Preferred stock [Member]</t>
  </si>
  <si>
    <t>Warrants for common and preferred stock [Member]</t>
  </si>
  <si>
    <t>Common stock options [Member]</t>
  </si>
  <si>
    <t>Liquidity and Capital Resources (Details) - USD ($) $ in Thousands</t>
  </si>
  <si>
    <t>Jul. 25, 2017</t>
  </si>
  <si>
    <t>Subsequent Event [Member]</t>
  </si>
  <si>
    <t>Subsequent Event [Line Items]</t>
  </si>
  <si>
    <t>Shares sold in public offering (in shares)</t>
  </si>
  <si>
    <t>Fair Value Measurements (Details) $ in Thousands</t>
  </si>
  <si>
    <t>Fair value of long-term debt</t>
  </si>
  <si>
    <t>Segment and Geographic Information (Segment Information) (Details) $ in Thousands</t>
  </si>
  <si>
    <t>Jun. 30, 2016USD ($)</t>
  </si>
  <si>
    <t>Jun. 30, 2017USD ($)segment</t>
  </si>
  <si>
    <t>Number of reportable segments | segment</t>
  </si>
  <si>
    <t>Revenue, Major Customer [Line Items]</t>
  </si>
  <si>
    <t>Segment Revenue [Member] | Product Risk [Member]</t>
  </si>
  <si>
    <t>Percentage of total revenue</t>
  </si>
  <si>
    <t>100.00%</t>
  </si>
  <si>
    <t>United States [Member]</t>
  </si>
  <si>
    <t>United States [Member] | Segment Revenue [Member] | Product Risk [Member]</t>
  </si>
  <si>
    <t>52.90%</t>
  </si>
  <si>
    <t>57.40%</t>
  </si>
  <si>
    <t>53.30%</t>
  </si>
  <si>
    <t>58.90%</t>
  </si>
  <si>
    <t>Other countries [Member]</t>
  </si>
  <si>
    <t>Other countries [Member] | Segment Revenue [Member] | Product Risk [Member]</t>
  </si>
  <si>
    <t>47.10%</t>
  </si>
  <si>
    <t>42.60%</t>
  </si>
  <si>
    <t>46.70%</t>
  </si>
  <si>
    <t>41.10%</t>
  </si>
  <si>
    <t>Endo-Bariatric [Member]</t>
  </si>
  <si>
    <t>Endo-Bariatric [Member] | Segment Revenue [Member] | Product Risk [Member]</t>
  </si>
  <si>
    <t>55.50%</t>
  </si>
  <si>
    <t>48.60%</t>
  </si>
  <si>
    <t>53.10%</t>
  </si>
  <si>
    <t>49.50%</t>
  </si>
  <si>
    <t>Endo-Bariatric [Member] | United States [Member]</t>
  </si>
  <si>
    <t>Endo-Bariatric [Member] | Other countries [Member]</t>
  </si>
  <si>
    <t>Surgical [Member]</t>
  </si>
  <si>
    <t>Surgical [Member] | Segment Revenue [Member] | Product Risk [Member]</t>
  </si>
  <si>
    <t>43.30%</t>
  </si>
  <si>
    <t>50.60%</t>
  </si>
  <si>
    <t>45.80%</t>
  </si>
  <si>
    <t>49.80%</t>
  </si>
  <si>
    <t>Surgical [Member] | United States [Member]</t>
  </si>
  <si>
    <t>Surgical [Member] | Other countries [Member]</t>
  </si>
  <si>
    <t>Other [Member]</t>
  </si>
  <si>
    <t>Other [Member] | Segment Revenue [Member] | Product Risk [Member]</t>
  </si>
  <si>
    <t>1.20%</t>
  </si>
  <si>
    <t>0.80%</t>
  </si>
  <si>
    <t>1.10%</t>
  </si>
  <si>
    <t>0.70%</t>
  </si>
  <si>
    <t>Other [Member] | United States [Member]</t>
  </si>
  <si>
    <t>Other [Member] | Other countries [Member]</t>
  </si>
  <si>
    <t>Segment and Geographic Information (Long-Lived Assets by Geographic Area) (Details) - USD ($) $ in Thousands</t>
  </si>
  <si>
    <t>Revenues from External Customers and Long-Lived Assets [Line Items]</t>
  </si>
  <si>
    <t>Total property and equipment, net</t>
  </si>
  <si>
    <t>Costa Rica [Member]</t>
  </si>
  <si>
    <t>Subsequent Events (Details) - Subsequent Event [Member] $ / shares in Units, $ in Millions</t>
  </si>
  <si>
    <t>Jul. 25, 2017USD ($)$ / sharesshares</t>
  </si>
  <si>
    <t>Shares sold in public offering (in shares) | shares</t>
  </si>
  <si>
    <t>Share price of shares sold (in USD per share) | $ / shares</t>
  </si>
  <si>
    <t>Proceeds from public offering | $</t>
  </si>
  <si>
    <t>Underwriting discount and estimated offering expenses | $</t>
  </si>
  <si>
    <t>Underwriter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517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7252299</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2</v>
      </c>
      <c r="B1" s="2" t="s">
        <v>1</v>
      </c>
    </row>
    <row r="2" spans="1:2">
      <c r="B2" s="2" t="s">
        <v>2</v>
      </c>
    </row>
    <row r="3" spans="1:2">
      <c r="A3" s="3" t="s">
        <v>145</v>
      </c>
    </row>
    <row r="4" spans="1:2">
      <c r="A4" s="4" t="s">
        <v>112</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302</v>
      </c>
      <c r="C3" s="7" t="n">
        <v>19111</v>
      </c>
    </row>
    <row r="4" spans="1:3">
      <c r="A4" s="4" t="s">
        <v>26</v>
      </c>
      <c r="B4" s="5" t="n">
        <v>12808</v>
      </c>
      <c r="C4" s="5" t="n">
        <v>10509</v>
      </c>
    </row>
    <row r="5" spans="1:3">
      <c r="A5" s="4" t="s">
        <v>27</v>
      </c>
      <c r="B5" s="5" t="n">
        <v>11377</v>
      </c>
      <c r="C5" s="5" t="n">
        <v>12163</v>
      </c>
    </row>
    <row r="6" spans="1:3">
      <c r="A6" s="4" t="s">
        <v>28</v>
      </c>
      <c r="B6" s="5" t="n">
        <v>1880</v>
      </c>
      <c r="C6" s="5" t="n">
        <v>1838</v>
      </c>
    </row>
    <row r="7" spans="1:3">
      <c r="A7" s="4" t="s">
        <v>29</v>
      </c>
      <c r="B7" s="5" t="n">
        <v>31367</v>
      </c>
      <c r="C7" s="5" t="n">
        <v>43621</v>
      </c>
    </row>
    <row r="8" spans="1:3">
      <c r="A8" s="4" t="s">
        <v>30</v>
      </c>
      <c r="B8" s="5" t="n">
        <v>938</v>
      </c>
      <c r="C8" s="5" t="n">
        <v>930</v>
      </c>
    </row>
    <row r="9" spans="1:3">
      <c r="A9" s="4" t="s">
        <v>31</v>
      </c>
      <c r="B9" s="5" t="n">
        <v>6827</v>
      </c>
      <c r="C9" s="5" t="n">
        <v>6889</v>
      </c>
    </row>
    <row r="10" spans="1:3">
      <c r="A10" s="4" t="s">
        <v>32</v>
      </c>
      <c r="B10" s="5" t="n">
        <v>6828</v>
      </c>
      <c r="C10" s="5" t="n">
        <v>6828</v>
      </c>
    </row>
    <row r="11" spans="1:3">
      <c r="A11" s="4" t="s">
        <v>33</v>
      </c>
      <c r="B11" s="5" t="n">
        <v>39883</v>
      </c>
      <c r="C11" s="5" t="n">
        <v>43315</v>
      </c>
    </row>
    <row r="12" spans="1:3">
      <c r="A12" s="4" t="s">
        <v>34</v>
      </c>
      <c r="B12" s="5" t="n">
        <v>368</v>
      </c>
      <c r="C12" s="5" t="n">
        <v>541</v>
      </c>
    </row>
    <row r="13" spans="1:3">
      <c r="A13" s="4" t="s">
        <v>35</v>
      </c>
      <c r="B13" s="5" t="n">
        <v>86211</v>
      </c>
      <c r="C13" s="5" t="n">
        <v>102124</v>
      </c>
    </row>
    <row r="14" spans="1:3">
      <c r="A14" s="3" t="s">
        <v>36</v>
      </c>
    </row>
    <row r="15" spans="1:3">
      <c r="A15" s="4" t="s">
        <v>37</v>
      </c>
      <c r="B15" s="5" t="n">
        <v>18074</v>
      </c>
      <c r="C15" s="5" t="n">
        <v>13650</v>
      </c>
    </row>
    <row r="16" spans="1:3">
      <c r="A16" s="4" t="s">
        <v>38</v>
      </c>
      <c r="B16" s="5" t="n">
        <v>7003</v>
      </c>
      <c r="C16" s="5" t="n">
        <v>6630</v>
      </c>
    </row>
    <row r="17" spans="1:3">
      <c r="A17" s="4" t="s">
        <v>39</v>
      </c>
      <c r="B17" s="5" t="n">
        <v>25077</v>
      </c>
      <c r="C17" s="5" t="n">
        <v>20280</v>
      </c>
    </row>
    <row r="18" spans="1:3">
      <c r="A18" s="4" t="s">
        <v>40</v>
      </c>
      <c r="B18" s="5" t="n">
        <v>33034</v>
      </c>
      <c r="C18" s="5" t="n">
        <v>39427</v>
      </c>
    </row>
    <row r="19" spans="1:3">
      <c r="A19" s="4" t="s">
        <v>41</v>
      </c>
      <c r="B19" s="5" t="n">
        <v>58111</v>
      </c>
      <c r="C19" s="5" t="n">
        <v>59707</v>
      </c>
    </row>
    <row r="20" spans="1:3">
      <c r="A20" s="4" t="s">
        <v>42</v>
      </c>
      <c r="B20" s="4" t="s">
        <v>43</v>
      </c>
      <c r="C20" s="4" t="s">
        <v>43</v>
      </c>
    </row>
    <row r="21" spans="1:3">
      <c r="A21" s="3" t="s">
        <v>44</v>
      </c>
    </row>
    <row r="22" spans="1:3">
      <c r="A22" s="4" t="s">
        <v>45</v>
      </c>
      <c r="B22" s="5" t="n">
        <v>11</v>
      </c>
      <c r="C22" s="5" t="n">
        <v>11</v>
      </c>
    </row>
    <row r="23" spans="1:3">
      <c r="A23" s="4" t="s">
        <v>46</v>
      </c>
      <c r="B23" s="5" t="n">
        <v>191037</v>
      </c>
      <c r="C23" s="5" t="n">
        <v>190664</v>
      </c>
    </row>
    <row r="24" spans="1:3">
      <c r="A24" s="4" t="s">
        <v>47</v>
      </c>
      <c r="B24" s="5" t="n">
        <v>1856</v>
      </c>
      <c r="C24" s="5" t="n">
        <v>1471</v>
      </c>
    </row>
    <row r="25" spans="1:3">
      <c r="A25" s="4" t="s">
        <v>48</v>
      </c>
      <c r="B25" s="5" t="n">
        <v>-164804</v>
      </c>
      <c r="C25" s="5" t="n">
        <v>-149729</v>
      </c>
    </row>
    <row r="26" spans="1:3">
      <c r="A26" s="4" t="s">
        <v>49</v>
      </c>
      <c r="B26" s="5" t="n">
        <v>28100</v>
      </c>
      <c r="C26" s="5" t="n">
        <v>42417</v>
      </c>
    </row>
    <row r="27" spans="1:3">
      <c r="A27" s="4" t="s">
        <v>50</v>
      </c>
      <c r="B27" s="7" t="n">
        <v>86211</v>
      </c>
      <c r="C27" s="7" t="n">
        <v>1021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37</v>
      </c>
    </row>
    <row r="4" spans="1:2">
      <c r="A4" s="4" t="s">
        <v>177</v>
      </c>
      <c r="B4" s="4" t="s">
        <v>178</v>
      </c>
    </row>
    <row r="5" spans="1:2">
      <c r="A5" s="4" t="s">
        <v>162</v>
      </c>
      <c r="B5"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40</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45</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48</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51</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54</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57</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3</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v>
      </c>
      <c r="B1" s="2" t="s">
        <v>2</v>
      </c>
      <c r="C1" s="2" t="s">
        <v>23</v>
      </c>
    </row>
    <row r="2" spans="1:3">
      <c r="A2" s="3" t="s">
        <v>52</v>
      </c>
    </row>
    <row r="3" spans="1:3">
      <c r="A3" s="4" t="s">
        <v>53</v>
      </c>
      <c r="B3" s="7" t="n">
        <v>452</v>
      </c>
      <c r="C3" s="7" t="n">
        <v>479</v>
      </c>
    </row>
    <row r="4" spans="1:3">
      <c r="A4" s="4" t="s">
        <v>54</v>
      </c>
      <c r="B4" s="7" t="n">
        <v>5505</v>
      </c>
      <c r="C4" s="7" t="n">
        <v>4404</v>
      </c>
    </row>
    <row r="5" spans="1:3">
      <c r="A5" s="4" t="s">
        <v>55</v>
      </c>
      <c r="B5" s="8" t="n">
        <v>0.001</v>
      </c>
      <c r="C5" s="8" t="n">
        <v>0.001</v>
      </c>
    </row>
    <row r="6" spans="1:3">
      <c r="A6" s="4" t="s">
        <v>56</v>
      </c>
      <c r="B6" s="5" t="n">
        <v>100000000</v>
      </c>
      <c r="C6" s="5" t="n">
        <v>100000000</v>
      </c>
    </row>
    <row r="7" spans="1:3">
      <c r="A7" s="4" t="s">
        <v>57</v>
      </c>
      <c r="B7" s="5" t="n">
        <v>10709846</v>
      </c>
      <c r="C7" s="5" t="n">
        <v>10688992</v>
      </c>
    </row>
    <row r="8" spans="1:3">
      <c r="A8" s="4" t="s">
        <v>58</v>
      </c>
      <c r="B8" s="5" t="n">
        <v>10709846</v>
      </c>
      <c r="C8" s="5" t="n">
        <v>106889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05</v>
      </c>
      <c r="B1" s="2" t="s">
        <v>1</v>
      </c>
    </row>
    <row r="2" spans="1:2">
      <c r="B2" s="2" t="s">
        <v>2</v>
      </c>
    </row>
    <row r="3" spans="1:2">
      <c r="A3" s="3" t="s">
        <v>171</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10</v>
      </c>
      <c r="B1" s="2" t="s">
        <v>60</v>
      </c>
      <c r="D1" s="2" t="s">
        <v>1</v>
      </c>
    </row>
    <row r="2" spans="1:5">
      <c r="B2" s="2" t="s">
        <v>2</v>
      </c>
      <c r="C2" s="2" t="s">
        <v>61</v>
      </c>
      <c r="D2" s="2" t="s">
        <v>2</v>
      </c>
      <c r="E2" s="2" t="s">
        <v>61</v>
      </c>
    </row>
    <row r="3" spans="1:5">
      <c r="A3" s="3" t="s">
        <v>211</v>
      </c>
    </row>
    <row r="4" spans="1:5">
      <c r="A4" s="4" t="s">
        <v>78</v>
      </c>
      <c r="B4" s="7" t="n">
        <v>6858000</v>
      </c>
      <c r="C4" s="7" t="n">
        <v>9518000</v>
      </c>
      <c r="D4" s="7" t="n">
        <v>15075000</v>
      </c>
      <c r="E4" s="7" t="n">
        <v>15522000</v>
      </c>
    </row>
    <row r="5" spans="1:5">
      <c r="A5" s="4" t="s">
        <v>212</v>
      </c>
    </row>
    <row r="6" spans="1:5">
      <c r="A6" s="3" t="s">
        <v>211</v>
      </c>
    </row>
    <row r="7" spans="1:5">
      <c r="A7" s="4" t="s">
        <v>213</v>
      </c>
      <c r="E7" s="5" t="n">
        <v>33637</v>
      </c>
    </row>
    <row r="8" spans="1:5">
      <c r="A8" s="4" t="s">
        <v>214</v>
      </c>
      <c r="E8" s="7" t="n">
        <v>-17113</v>
      </c>
    </row>
    <row r="9" spans="1:5">
      <c r="A9" s="4" t="s">
        <v>215</v>
      </c>
      <c r="E9" s="9" t="n">
        <v>-1.61</v>
      </c>
    </row>
    <row r="10" spans="1:5">
      <c r="A10" s="4" t="s">
        <v>216</v>
      </c>
      <c r="E10" s="7" t="n">
        <v>11000000</v>
      </c>
    </row>
    <row r="11" spans="1:5">
      <c r="A11" s="4" t="s">
        <v>217</v>
      </c>
    </row>
    <row r="12" spans="1:5">
      <c r="A12" s="3" t="s">
        <v>211</v>
      </c>
    </row>
    <row r="13" spans="1:5">
      <c r="A13" s="4" t="s">
        <v>78</v>
      </c>
      <c r="E13" s="7" t="n">
        <v>301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5"/>
  </cols>
  <sheetData>
    <row r="1" spans="1:2">
      <c r="A1" s="1" t="s">
        <v>218</v>
      </c>
      <c r="B1" s="2" t="s">
        <v>219</v>
      </c>
    </row>
    <row r="2" spans="1:2">
      <c r="A2" s="3" t="s">
        <v>143</v>
      </c>
    </row>
    <row r="3" spans="1:2">
      <c r="A3" s="4" t="s">
        <v>220</v>
      </c>
      <c r="B3" s="5" t="n">
        <v>3</v>
      </c>
    </row>
    <row r="4" spans="1:2">
      <c r="A4" s="4" t="s">
        <v>221</v>
      </c>
      <c r="B4" s="7" t="n">
        <v>62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4"/>
    <col customWidth="1" max="5" min="5" width="14"/>
  </cols>
  <sheetData>
    <row r="1" spans="1:5">
      <c r="A1" s="1" t="s">
        <v>222</v>
      </c>
      <c r="B1" s="2" t="s">
        <v>60</v>
      </c>
      <c r="C1" s="2" t="s">
        <v>1</v>
      </c>
    </row>
    <row r="2" spans="1:5">
      <c r="B2" s="2" t="s">
        <v>2</v>
      </c>
      <c r="C2" s="2" t="s">
        <v>2</v>
      </c>
      <c r="D2" s="2" t="s">
        <v>61</v>
      </c>
      <c r="E2" s="2" t="s">
        <v>23</v>
      </c>
    </row>
    <row r="3" spans="1:5">
      <c r="A3" s="3" t="s">
        <v>145</v>
      </c>
    </row>
    <row r="4" spans="1:5">
      <c r="A4" s="4" t="s">
        <v>223</v>
      </c>
      <c r="B4" s="7" t="n">
        <v>4472</v>
      </c>
      <c r="C4" s="7" t="n">
        <v>4472</v>
      </c>
      <c r="E4" s="7" t="n">
        <v>5031</v>
      </c>
    </row>
    <row r="5" spans="1:5">
      <c r="A5" s="4" t="s">
        <v>224</v>
      </c>
      <c r="B5" s="5" t="n">
        <v>249</v>
      </c>
      <c r="C5" s="5" t="n">
        <v>249</v>
      </c>
      <c r="E5" s="5" t="n">
        <v>346</v>
      </c>
    </row>
    <row r="6" spans="1:5">
      <c r="A6" s="4" t="s">
        <v>225</v>
      </c>
      <c r="B6" s="5" t="n">
        <v>9452</v>
      </c>
      <c r="C6" s="5" t="n">
        <v>9452</v>
      </c>
      <c r="E6" s="5" t="n">
        <v>10520</v>
      </c>
    </row>
    <row r="7" spans="1:5">
      <c r="A7" s="4" t="s">
        <v>226</v>
      </c>
      <c r="B7" s="5" t="n">
        <v>-2796</v>
      </c>
      <c r="C7" s="5" t="n">
        <v>-2796</v>
      </c>
      <c r="E7" s="5" t="n">
        <v>-3734</v>
      </c>
    </row>
    <row r="8" spans="1:5">
      <c r="A8" s="4" t="s">
        <v>227</v>
      </c>
      <c r="B8" s="5" t="n">
        <v>11377</v>
      </c>
      <c r="C8" s="5" t="n">
        <v>11377</v>
      </c>
      <c r="E8" s="7" t="n">
        <v>12163</v>
      </c>
    </row>
    <row r="9" spans="1:5">
      <c r="A9" s="4" t="s">
        <v>108</v>
      </c>
      <c r="B9" s="7" t="n">
        <v>89</v>
      </c>
      <c r="C9" s="5" t="n">
        <v>169</v>
      </c>
      <c r="D9" s="7" t="n">
        <v>3215</v>
      </c>
    </row>
    <row r="10" spans="1:5">
      <c r="A10" s="4" t="s">
        <v>228</v>
      </c>
      <c r="C10" s="7" t="n">
        <v>1106</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29</v>
      </c>
      <c r="B1" s="2" t="s">
        <v>2</v>
      </c>
      <c r="C1" s="2" t="s">
        <v>23</v>
      </c>
    </row>
    <row r="2" spans="1:3">
      <c r="A2" s="3" t="s">
        <v>148</v>
      </c>
    </row>
    <row r="3" spans="1:3">
      <c r="A3" s="4" t="s">
        <v>230</v>
      </c>
      <c r="B3" s="7" t="n">
        <v>64603</v>
      </c>
      <c r="C3" s="7" t="n">
        <v>64274</v>
      </c>
    </row>
    <row r="4" spans="1:3">
      <c r="A4" s="4" t="s">
        <v>231</v>
      </c>
      <c r="B4" s="5" t="n">
        <v>-24720</v>
      </c>
      <c r="C4" s="5" t="n">
        <v>-20959</v>
      </c>
    </row>
    <row r="5" spans="1:3">
      <c r="A5" s="4" t="s">
        <v>87</v>
      </c>
      <c r="B5" s="7" t="n">
        <v>39883</v>
      </c>
      <c r="C5" s="7" t="n">
        <v>433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32</v>
      </c>
      <c r="B1" s="2" t="s">
        <v>2</v>
      </c>
      <c r="C1" s="2" t="s">
        <v>23</v>
      </c>
    </row>
    <row r="2" spans="1:3">
      <c r="A2" s="3" t="s">
        <v>151</v>
      </c>
    </row>
    <row r="3" spans="1:3">
      <c r="A3" s="4" t="s">
        <v>233</v>
      </c>
      <c r="B3" s="7" t="n">
        <v>3178</v>
      </c>
      <c r="C3" s="7" t="n">
        <v>3040</v>
      </c>
    </row>
    <row r="4" spans="1:3">
      <c r="A4" s="4" t="s">
        <v>234</v>
      </c>
      <c r="B4" s="5" t="n">
        <v>882</v>
      </c>
      <c r="C4" s="5" t="n">
        <v>1521</v>
      </c>
    </row>
    <row r="5" spans="1:3">
      <c r="A5" s="4" t="s">
        <v>235</v>
      </c>
      <c r="B5" s="5" t="n">
        <v>602</v>
      </c>
      <c r="C5" s="5" t="n">
        <v>366</v>
      </c>
    </row>
    <row r="6" spans="1:3">
      <c r="A6" s="4" t="s">
        <v>236</v>
      </c>
      <c r="B6" s="5" t="n">
        <v>711</v>
      </c>
      <c r="C6" s="5" t="n">
        <v>256</v>
      </c>
    </row>
    <row r="7" spans="1:3">
      <c r="A7" s="4" t="s">
        <v>237</v>
      </c>
      <c r="B7" s="5" t="n">
        <v>1630</v>
      </c>
      <c r="C7" s="5" t="n">
        <v>1447</v>
      </c>
    </row>
    <row r="8" spans="1:3">
      <c r="A8" s="4" t="s">
        <v>238</v>
      </c>
      <c r="B8" s="7" t="n">
        <v>7003</v>
      </c>
      <c r="C8" s="7" t="n">
        <v>66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39</v>
      </c>
      <c r="B1" s="2" t="s">
        <v>2</v>
      </c>
      <c r="C1" s="2" t="s">
        <v>23</v>
      </c>
    </row>
    <row r="2" spans="1:3">
      <c r="A2" s="3" t="s">
        <v>240</v>
      </c>
    </row>
    <row r="3" spans="1:3">
      <c r="A3" s="4" t="s">
        <v>241</v>
      </c>
      <c r="B3" s="7" t="n">
        <v>34144</v>
      </c>
      <c r="C3" s="7" t="n">
        <v>41046</v>
      </c>
    </row>
    <row r="4" spans="1:3">
      <c r="A4" s="4" t="s">
        <v>242</v>
      </c>
      <c r="B4" s="5" t="n">
        <v>-658</v>
      </c>
      <c r="C4" s="5" t="n">
        <v>-952</v>
      </c>
    </row>
    <row r="5" spans="1:3">
      <c r="A5" s="4" t="s">
        <v>243</v>
      </c>
      <c r="B5" s="5" t="n">
        <v>-452</v>
      </c>
      <c r="C5" s="5" t="n">
        <v>-667</v>
      </c>
    </row>
    <row r="6" spans="1:3">
      <c r="A6" s="4" t="s">
        <v>40</v>
      </c>
      <c r="B6" s="5" t="n">
        <v>33034</v>
      </c>
      <c r="C6" s="5" t="n">
        <v>39427</v>
      </c>
    </row>
    <row r="7" spans="1:3">
      <c r="A7" s="4" t="s">
        <v>244</v>
      </c>
    </row>
    <row r="8" spans="1:3">
      <c r="A8" s="3" t="s">
        <v>240</v>
      </c>
    </row>
    <row r="9" spans="1:3">
      <c r="A9" s="4" t="s">
        <v>241</v>
      </c>
      <c r="B9" s="5" t="n">
        <v>2144</v>
      </c>
      <c r="C9" s="5" t="n">
        <v>2046</v>
      </c>
    </row>
    <row r="10" spans="1:3">
      <c r="A10" s="4" t="s">
        <v>245</v>
      </c>
    </row>
    <row r="11" spans="1:3">
      <c r="A11" s="3" t="s">
        <v>240</v>
      </c>
    </row>
    <row r="12" spans="1:3">
      <c r="A12" s="4" t="s">
        <v>241</v>
      </c>
      <c r="B12" s="7" t="n">
        <v>32000</v>
      </c>
      <c r="C12" s="7" t="n">
        <v>39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46</v>
      </c>
      <c r="B1" s="2" t="s">
        <v>247</v>
      </c>
      <c r="C1" s="2" t="s">
        <v>248</v>
      </c>
      <c r="D1" s="2" t="s">
        <v>249</v>
      </c>
    </row>
    <row r="2" spans="1:4">
      <c r="A2" s="4" t="s">
        <v>250</v>
      </c>
    </row>
    <row r="3" spans="1:4">
      <c r="A3" s="3" t="s">
        <v>240</v>
      </c>
    </row>
    <row r="4" spans="1:4">
      <c r="A4" s="4" t="s">
        <v>251</v>
      </c>
      <c r="B4" s="7" t="n">
        <v>0</v>
      </c>
      <c r="D4" s="7" t="n">
        <v>8000000</v>
      </c>
    </row>
    <row r="5" spans="1:4">
      <c r="A5" s="4" t="s">
        <v>252</v>
      </c>
      <c r="B5" s="7" t="n">
        <v>13000000</v>
      </c>
      <c r="D5" s="7" t="n">
        <v>18000000</v>
      </c>
    </row>
    <row r="6" spans="1:4">
      <c r="A6" s="4" t="s">
        <v>253</v>
      </c>
      <c r="B6" s="10" t="n">
        <v>0.65</v>
      </c>
      <c r="D6" s="10" t="n">
        <v>0.6</v>
      </c>
    </row>
    <row r="7" spans="1:4">
      <c r="A7" s="4" t="s">
        <v>254</v>
      </c>
      <c r="C7" s="7" t="n">
        <v>7000000</v>
      </c>
    </row>
    <row r="8" spans="1:4">
      <c r="A8" s="4" t="s">
        <v>255</v>
      </c>
      <c r="B8" s="7" t="n">
        <v>1000000</v>
      </c>
    </row>
    <row r="9" spans="1:4">
      <c r="A9" s="4" t="s">
        <v>256</v>
      </c>
    </row>
    <row r="10" spans="1:4">
      <c r="A10" s="3" t="s">
        <v>240</v>
      </c>
    </row>
    <row r="11" spans="1:4">
      <c r="A11" s="4" t="s">
        <v>253</v>
      </c>
      <c r="B11" s="10" t="n">
        <v>0.25</v>
      </c>
      <c r="D11" s="10" t="n">
        <v>0.65</v>
      </c>
    </row>
    <row r="12" spans="1:4">
      <c r="A12" s="4" t="s">
        <v>257</v>
      </c>
    </row>
    <row r="13" spans="1:4">
      <c r="A13" s="3" t="s">
        <v>240</v>
      </c>
    </row>
    <row r="14" spans="1:4">
      <c r="A14" s="4" t="s">
        <v>258</v>
      </c>
      <c r="C14" s="5" t="n">
        <v>113000</v>
      </c>
    </row>
    <row r="15" spans="1:4">
      <c r="A15" s="4" t="s">
        <v>242</v>
      </c>
      <c r="C15" s="7" t="n">
        <v>16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9</v>
      </c>
      <c r="B1" s="2" t="s">
        <v>1</v>
      </c>
    </row>
    <row r="2" spans="1:4">
      <c r="B2" s="2" t="s">
        <v>2</v>
      </c>
      <c r="C2" s="2" t="s">
        <v>61</v>
      </c>
      <c r="D2" s="2" t="s">
        <v>23</v>
      </c>
    </row>
    <row r="3" spans="1:4">
      <c r="A3" s="3" t="s">
        <v>260</v>
      </c>
    </row>
    <row r="4" spans="1:4">
      <c r="A4" s="4" t="s">
        <v>261</v>
      </c>
      <c r="B4" s="5" t="n">
        <v>1016647</v>
      </c>
    </row>
    <row r="5" spans="1:4">
      <c r="A5" s="4" t="s">
        <v>262</v>
      </c>
      <c r="B5" s="5" t="n">
        <v>617006</v>
      </c>
    </row>
    <row r="6" spans="1:4">
      <c r="A6" s="4" t="s">
        <v>263</v>
      </c>
      <c r="B6" s="5" t="n">
        <v>-20854</v>
      </c>
    </row>
    <row r="7" spans="1:4">
      <c r="A7" s="4" t="s">
        <v>264</v>
      </c>
      <c r="B7" s="5" t="n">
        <v>-14342</v>
      </c>
    </row>
    <row r="8" spans="1:4">
      <c r="A8" s="4" t="s">
        <v>265</v>
      </c>
      <c r="B8" s="5" t="n">
        <v>1598457</v>
      </c>
    </row>
    <row r="9" spans="1:4">
      <c r="A9" s="4" t="s">
        <v>266</v>
      </c>
      <c r="B9" s="5" t="n">
        <v>1598457</v>
      </c>
    </row>
    <row r="10" spans="1:4">
      <c r="A10" s="4" t="s">
        <v>267</v>
      </c>
      <c r="B10" s="5" t="n">
        <v>629842</v>
      </c>
    </row>
    <row r="11" spans="1:4">
      <c r="A11" s="3" t="s">
        <v>268</v>
      </c>
    </row>
    <row r="12" spans="1:4">
      <c r="A12" s="4" t="s">
        <v>269</v>
      </c>
      <c r="B12" s="9" t="n">
        <v>2.94</v>
      </c>
    </row>
    <row r="13" spans="1:4">
      <c r="A13" s="4" t="s">
        <v>270</v>
      </c>
      <c r="B13" s="10" t="n">
        <v>7.67</v>
      </c>
    </row>
    <row r="14" spans="1:4">
      <c r="A14" s="4" t="s">
        <v>271</v>
      </c>
      <c r="B14" s="10" t="n">
        <v>2.37</v>
      </c>
    </row>
    <row r="15" spans="1:4">
      <c r="A15" s="4" t="s">
        <v>272</v>
      </c>
      <c r="B15" s="10" t="n">
        <v>3.89</v>
      </c>
    </row>
    <row r="16" spans="1:4">
      <c r="A16" s="4" t="s">
        <v>273</v>
      </c>
      <c r="B16" s="10" t="n">
        <v>4.83</v>
      </c>
    </row>
    <row r="17" spans="1:4">
      <c r="A17" s="4" t="s">
        <v>274</v>
      </c>
      <c r="B17" s="10" t="n">
        <v>4.83</v>
      </c>
    </row>
    <row r="18" spans="1:4">
      <c r="A18" s="4" t="s">
        <v>275</v>
      </c>
      <c r="B18" s="9" t="n">
        <v>3.07</v>
      </c>
    </row>
    <row r="19" spans="1:4">
      <c r="A19" s="3" t="s">
        <v>276</v>
      </c>
    </row>
    <row r="20" spans="1:4">
      <c r="A20" s="4" t="s">
        <v>277</v>
      </c>
      <c r="B20" s="4" t="s">
        <v>278</v>
      </c>
      <c r="C20" s="4" t="s">
        <v>279</v>
      </c>
    </row>
    <row r="21" spans="1:4">
      <c r="A21" s="4" t="s">
        <v>280</v>
      </c>
      <c r="B21" s="4" t="s">
        <v>278</v>
      </c>
    </row>
    <row r="22" spans="1:4">
      <c r="A22" s="4" t="s">
        <v>281</v>
      </c>
      <c r="B22" s="4" t="s">
        <v>278</v>
      </c>
    </row>
    <row r="23" spans="1:4">
      <c r="A23" s="3" t="s">
        <v>282</v>
      </c>
    </row>
    <row r="24" spans="1:4">
      <c r="A24" s="4" t="s">
        <v>283</v>
      </c>
      <c r="B24" s="7" t="n">
        <v>5537</v>
      </c>
      <c r="D24" s="7" t="n">
        <v>9343</v>
      </c>
    </row>
    <row r="25" spans="1:4">
      <c r="A25" s="4" t="s">
        <v>280</v>
      </c>
      <c r="B25" s="5" t="n">
        <v>5537</v>
      </c>
    </row>
    <row r="26" spans="1:4">
      <c r="A26" s="4" t="s">
        <v>281</v>
      </c>
      <c r="B26" s="7" t="n">
        <v>313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84</v>
      </c>
      <c r="B1" s="2" t="s">
        <v>1</v>
      </c>
    </row>
    <row r="2" spans="1:3">
      <c r="B2" s="2" t="s">
        <v>2</v>
      </c>
      <c r="C2" s="2" t="s">
        <v>61</v>
      </c>
    </row>
    <row r="3" spans="1:3">
      <c r="A3" s="3" t="s">
        <v>285</v>
      </c>
    </row>
    <row r="4" spans="1:3">
      <c r="A4" s="4" t="s">
        <v>286</v>
      </c>
      <c r="B4" s="4" t="s">
        <v>287</v>
      </c>
      <c r="C4" s="4" t="s">
        <v>288</v>
      </c>
    </row>
    <row r="5" spans="1:3">
      <c r="A5" s="4" t="s">
        <v>289</v>
      </c>
      <c r="B5" s="4" t="s">
        <v>290</v>
      </c>
      <c r="C5" s="4" t="s">
        <v>290</v>
      </c>
    </row>
    <row r="6" spans="1:3">
      <c r="A6" s="4" t="s">
        <v>291</v>
      </c>
      <c r="B6" s="4" t="s">
        <v>292</v>
      </c>
      <c r="C6" s="4" t="s">
        <v>293</v>
      </c>
    </row>
    <row r="7" spans="1:3">
      <c r="A7" s="4" t="s">
        <v>294</v>
      </c>
      <c r="B7" s="4" t="s">
        <v>295</v>
      </c>
      <c r="C7" s="4" t="s">
        <v>29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17136</v>
      </c>
      <c r="C4" s="7" t="n">
        <v>17341</v>
      </c>
      <c r="D4" s="7" t="n">
        <v>31758</v>
      </c>
      <c r="E4" s="7" t="n">
        <v>33618</v>
      </c>
    </row>
    <row r="5" spans="1:5">
      <c r="A5" s="4" t="s">
        <v>64</v>
      </c>
      <c r="B5" s="5" t="n">
        <v>6636</v>
      </c>
      <c r="C5" s="5" t="n">
        <v>9194</v>
      </c>
      <c r="D5" s="5" t="n">
        <v>11732</v>
      </c>
      <c r="E5" s="5" t="n">
        <v>14103</v>
      </c>
    </row>
    <row r="6" spans="1:5">
      <c r="A6" s="4" t="s">
        <v>65</v>
      </c>
      <c r="B6" s="5" t="n">
        <v>10500</v>
      </c>
      <c r="C6" s="5" t="n">
        <v>8147</v>
      </c>
      <c r="D6" s="5" t="n">
        <v>20026</v>
      </c>
      <c r="E6" s="5" t="n">
        <v>19515</v>
      </c>
    </row>
    <row r="7" spans="1:5">
      <c r="A7" s="3" t="s">
        <v>66</v>
      </c>
    </row>
    <row r="8" spans="1:5">
      <c r="A8" s="4" t="s">
        <v>67</v>
      </c>
      <c r="B8" s="5" t="n">
        <v>8607</v>
      </c>
      <c r="C8" s="5" t="n">
        <v>8473</v>
      </c>
      <c r="D8" s="5" t="n">
        <v>16986</v>
      </c>
      <c r="E8" s="5" t="n">
        <v>16794</v>
      </c>
    </row>
    <row r="9" spans="1:5">
      <c r="A9" s="4" t="s">
        <v>68</v>
      </c>
      <c r="B9" s="5" t="n">
        <v>3248</v>
      </c>
      <c r="C9" s="5" t="n">
        <v>2331</v>
      </c>
      <c r="D9" s="5" t="n">
        <v>7435</v>
      </c>
      <c r="E9" s="5" t="n">
        <v>4966</v>
      </c>
    </row>
    <row r="10" spans="1:5">
      <c r="A10" s="4" t="s">
        <v>69</v>
      </c>
      <c r="B10" s="5" t="n">
        <v>2285</v>
      </c>
      <c r="C10" s="5" t="n">
        <v>1786</v>
      </c>
      <c r="D10" s="5" t="n">
        <v>4242</v>
      </c>
      <c r="E10" s="5" t="n">
        <v>3440</v>
      </c>
    </row>
    <row r="11" spans="1:5">
      <c r="A11" s="4" t="s">
        <v>70</v>
      </c>
      <c r="B11" s="5" t="n">
        <v>1827</v>
      </c>
      <c r="C11" s="5" t="n">
        <v>1821</v>
      </c>
      <c r="D11" s="5" t="n">
        <v>3641</v>
      </c>
      <c r="E11" s="5" t="n">
        <v>3600</v>
      </c>
    </row>
    <row r="12" spans="1:5">
      <c r="A12" s="4" t="s">
        <v>71</v>
      </c>
      <c r="B12" s="5" t="n">
        <v>15967</v>
      </c>
      <c r="C12" s="5" t="n">
        <v>14411</v>
      </c>
      <c r="D12" s="5" t="n">
        <v>32304</v>
      </c>
      <c r="E12" s="5" t="n">
        <v>28800</v>
      </c>
    </row>
    <row r="13" spans="1:5">
      <c r="A13" s="4" t="s">
        <v>72</v>
      </c>
      <c r="B13" s="5" t="n">
        <v>-5467</v>
      </c>
      <c r="C13" s="5" t="n">
        <v>-6264</v>
      </c>
      <c r="D13" s="5" t="n">
        <v>-12278</v>
      </c>
      <c r="E13" s="5" t="n">
        <v>-9285</v>
      </c>
    </row>
    <row r="14" spans="1:5">
      <c r="A14" s="3" t="s">
        <v>73</v>
      </c>
    </row>
    <row r="15" spans="1:5">
      <c r="A15" s="4" t="s">
        <v>74</v>
      </c>
      <c r="B15" s="5" t="n">
        <v>1051</v>
      </c>
      <c r="C15" s="5" t="n">
        <v>2522</v>
      </c>
      <c r="D15" s="5" t="n">
        <v>2532</v>
      </c>
      <c r="E15" s="5" t="n">
        <v>5348</v>
      </c>
    </row>
    <row r="16" spans="1:5">
      <c r="A16" s="4" t="s">
        <v>75</v>
      </c>
      <c r="B16" s="5" t="n">
        <v>277</v>
      </c>
      <c r="C16" s="5" t="n">
        <v>632</v>
      </c>
      <c r="D16" s="5" t="n">
        <v>152</v>
      </c>
      <c r="E16" s="5" t="n">
        <v>690</v>
      </c>
    </row>
    <row r="17" spans="1:5">
      <c r="A17" s="4" t="s">
        <v>76</v>
      </c>
      <c r="B17" s="5" t="n">
        <v>-6795</v>
      </c>
      <c r="C17" s="5" t="n">
        <v>-9418</v>
      </c>
      <c r="D17" s="5" t="n">
        <v>-14962</v>
      </c>
      <c r="E17" s="5" t="n">
        <v>-15323</v>
      </c>
    </row>
    <row r="18" spans="1:5">
      <c r="A18" s="4" t="s">
        <v>77</v>
      </c>
      <c r="B18" s="5" t="n">
        <v>63</v>
      </c>
      <c r="C18" s="5" t="n">
        <v>100</v>
      </c>
      <c r="D18" s="5" t="n">
        <v>113</v>
      </c>
      <c r="E18" s="5" t="n">
        <v>199</v>
      </c>
    </row>
    <row r="19" spans="1:5">
      <c r="A19" s="4" t="s">
        <v>78</v>
      </c>
      <c r="B19" s="5" t="n">
        <v>-6858</v>
      </c>
      <c r="C19" s="5" t="n">
        <v>-9518</v>
      </c>
      <c r="D19" s="5" t="n">
        <v>-15075</v>
      </c>
      <c r="E19" s="5" t="n">
        <v>-15522</v>
      </c>
    </row>
    <row r="20" spans="1:5">
      <c r="A20" s="4" t="s">
        <v>79</v>
      </c>
      <c r="B20" s="5" t="n">
        <v>0</v>
      </c>
      <c r="C20" s="5" t="n">
        <v>-2259</v>
      </c>
      <c r="D20" s="5" t="n">
        <v>0</v>
      </c>
      <c r="E20" s="5" t="n">
        <v>-4517</v>
      </c>
    </row>
    <row r="21" spans="1:5">
      <c r="A21" s="4" t="s">
        <v>80</v>
      </c>
      <c r="B21" s="5" t="n">
        <v>-6858</v>
      </c>
      <c r="C21" s="5" t="n">
        <v>-11777</v>
      </c>
      <c r="D21" s="5" t="n">
        <v>-15075</v>
      </c>
      <c r="E21" s="5" t="n">
        <v>-20039</v>
      </c>
    </row>
    <row r="22" spans="1:5">
      <c r="A22" s="3" t="s">
        <v>81</v>
      </c>
    </row>
    <row r="23" spans="1:5">
      <c r="A23" s="4" t="s">
        <v>82</v>
      </c>
      <c r="B23" s="5" t="n">
        <v>243</v>
      </c>
      <c r="C23" s="5" t="n">
        <v>814</v>
      </c>
      <c r="D23" s="5" t="n">
        <v>385</v>
      </c>
      <c r="E23" s="5" t="n">
        <v>1205</v>
      </c>
    </row>
    <row r="24" spans="1:5">
      <c r="A24" s="4" t="s">
        <v>83</v>
      </c>
      <c r="B24" s="7" t="n">
        <v>-6615</v>
      </c>
      <c r="C24" s="7" t="n">
        <v>-8704</v>
      </c>
      <c r="D24" s="7" t="n">
        <v>-14690</v>
      </c>
      <c r="E24" s="7" t="n">
        <v>-14317</v>
      </c>
    </row>
    <row r="25" spans="1:5">
      <c r="A25" s="4" t="s">
        <v>84</v>
      </c>
      <c r="B25" s="9" t="n">
        <v>-0.64</v>
      </c>
      <c r="C25" s="9" t="n">
        <v>-35.3</v>
      </c>
      <c r="D25" s="9" t="n">
        <v>-1.41</v>
      </c>
      <c r="E25" s="9" t="n">
        <v>-60.84</v>
      </c>
    </row>
    <row r="26" spans="1:5">
      <c r="A26" s="4" t="s">
        <v>85</v>
      </c>
      <c r="B26" s="5" t="n">
        <v>10702627</v>
      </c>
      <c r="C26" s="5" t="n">
        <v>333639</v>
      </c>
      <c r="D26" s="5" t="n">
        <v>10700431</v>
      </c>
      <c r="E26" s="5" t="n">
        <v>3293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7</v>
      </c>
      <c r="B1" s="2" t="s">
        <v>60</v>
      </c>
      <c r="D1" s="2" t="s">
        <v>1</v>
      </c>
      <c r="F1" s="2" t="s">
        <v>298</v>
      </c>
    </row>
    <row r="2" spans="1:6">
      <c r="B2" s="2" t="s">
        <v>2</v>
      </c>
      <c r="C2" s="2" t="s">
        <v>61</v>
      </c>
      <c r="D2" s="2" t="s">
        <v>2</v>
      </c>
      <c r="E2" s="2" t="s">
        <v>61</v>
      </c>
      <c r="F2" s="2" t="s">
        <v>2</v>
      </c>
    </row>
    <row r="3" spans="1:6">
      <c r="A3" s="3" t="s">
        <v>285</v>
      </c>
    </row>
    <row r="4" spans="1:6">
      <c r="A4" s="4" t="s">
        <v>299</v>
      </c>
      <c r="D4" s="7" t="n">
        <v>327</v>
      </c>
      <c r="E4" s="7" t="n">
        <v>207</v>
      </c>
    </row>
    <row r="5" spans="1:6">
      <c r="A5" s="4" t="s">
        <v>300</v>
      </c>
      <c r="B5" s="7" t="n">
        <v>2283</v>
      </c>
      <c r="D5" s="7" t="n">
        <v>2283</v>
      </c>
      <c r="F5" s="7" t="n">
        <v>2283</v>
      </c>
    </row>
    <row r="6" spans="1:6">
      <c r="A6" s="4" t="s">
        <v>301</v>
      </c>
      <c r="D6" s="4" t="s">
        <v>302</v>
      </c>
    </row>
    <row r="7" spans="1:6">
      <c r="A7" s="4" t="s">
        <v>303</v>
      </c>
    </row>
    <row r="8" spans="1:6">
      <c r="A8" s="3" t="s">
        <v>285</v>
      </c>
    </row>
    <row r="9" spans="1:6">
      <c r="A9" s="4" t="s">
        <v>304</v>
      </c>
      <c r="D9" s="9" t="n">
        <v>3.28</v>
      </c>
      <c r="E9" s="9" t="n">
        <v>0.32</v>
      </c>
    </row>
    <row r="10" spans="1:6">
      <c r="A10" s="4" t="s">
        <v>305</v>
      </c>
      <c r="D10" s="7" t="n">
        <v>151</v>
      </c>
      <c r="E10" s="7" t="n">
        <v>14</v>
      </c>
    </row>
    <row r="11" spans="1:6">
      <c r="A11" s="4" t="s">
        <v>299</v>
      </c>
      <c r="B11" s="7" t="n">
        <v>217</v>
      </c>
      <c r="C11" s="7" t="n">
        <v>103</v>
      </c>
      <c r="D11" s="7" t="n">
        <v>327</v>
      </c>
      <c r="E11" s="7" t="n">
        <v>207</v>
      </c>
    </row>
    <row r="12" spans="1:6">
      <c r="A12" s="4" t="s">
        <v>306</v>
      </c>
      <c r="D12" s="5" t="n">
        <v>617006</v>
      </c>
    </row>
    <row r="13" spans="1:6">
      <c r="A13" s="4" t="s">
        <v>307</v>
      </c>
    </row>
    <row r="14" spans="1:6">
      <c r="A14" s="3" t="s">
        <v>285</v>
      </c>
    </row>
    <row r="15" spans="1:6">
      <c r="A15" s="4" t="s">
        <v>306</v>
      </c>
      <c r="F15" s="5" t="n">
        <v>139513</v>
      </c>
    </row>
    <row r="16" spans="1:6">
      <c r="A16" s="4" t="s">
        <v>308</v>
      </c>
    </row>
    <row r="17" spans="1:6">
      <c r="A17" s="3" t="s">
        <v>285</v>
      </c>
    </row>
    <row r="18" spans="1:6">
      <c r="A18" s="4" t="s">
        <v>301</v>
      </c>
      <c r="D18" s="4" t="s">
        <v>302</v>
      </c>
    </row>
    <row r="19" spans="1:6">
      <c r="A19" s="4" t="s">
        <v>309</v>
      </c>
      <c r="D19" s="5" t="n">
        <v>39348</v>
      </c>
    </row>
    <row r="20" spans="1:6">
      <c r="A20" s="4" t="s">
        <v>310</v>
      </c>
      <c r="B20" s="9" t="n">
        <v>6.5</v>
      </c>
      <c r="D20" s="9" t="n">
        <v>6.5</v>
      </c>
      <c r="F20" s="9" t="n">
        <v>6.5</v>
      </c>
    </row>
    <row r="21" spans="1:6">
      <c r="A21" s="4" t="s">
        <v>311</v>
      </c>
      <c r="B21" s="7" t="n">
        <v>310</v>
      </c>
      <c r="D21" s="7" t="n">
        <v>310</v>
      </c>
      <c r="F21" s="7" t="n">
        <v>310</v>
      </c>
    </row>
    <row r="22" spans="1:6">
      <c r="A22" s="4" t="s">
        <v>312</v>
      </c>
      <c r="B22" s="7" t="n">
        <v>246</v>
      </c>
      <c r="D22" s="7" t="n">
        <v>246</v>
      </c>
      <c r="F22" s="7" t="n">
        <v>24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313</v>
      </c>
      <c r="B1" s="2" t="s">
        <v>314</v>
      </c>
    </row>
    <row r="2" spans="1:2">
      <c r="A2" s="3" t="s">
        <v>160</v>
      </c>
    </row>
    <row r="3" spans="1:2">
      <c r="A3" s="4" t="s">
        <v>315</v>
      </c>
      <c r="B3" s="7" t="n">
        <v>0</v>
      </c>
    </row>
    <row r="4" spans="1:2">
      <c r="A4" s="4" t="s">
        <v>316</v>
      </c>
      <c r="B4" s="5" t="n">
        <v>0</v>
      </c>
    </row>
    <row r="5" spans="1:2">
      <c r="A5" s="4" t="s">
        <v>317</v>
      </c>
      <c r="B5"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60</v>
      </c>
      <c r="D1" s="2" t="s">
        <v>1</v>
      </c>
    </row>
    <row r="2" spans="1:5">
      <c r="B2" s="2" t="s">
        <v>2</v>
      </c>
      <c r="C2" s="2" t="s">
        <v>61</v>
      </c>
      <c r="D2" s="2" t="s">
        <v>2</v>
      </c>
      <c r="E2" s="2" t="s">
        <v>61</v>
      </c>
    </row>
    <row r="3" spans="1:5">
      <c r="A3" s="3" t="s">
        <v>319</v>
      </c>
    </row>
    <row r="4" spans="1:5">
      <c r="A4" s="4" t="s">
        <v>320</v>
      </c>
      <c r="B4" s="5" t="n">
        <v>1572390</v>
      </c>
      <c r="C4" s="5" t="n">
        <v>8738626</v>
      </c>
      <c r="D4" s="5" t="n">
        <v>1476770</v>
      </c>
      <c r="E4" s="5" t="n">
        <v>8672019</v>
      </c>
    </row>
    <row r="5" spans="1:5">
      <c r="A5" s="4" t="s">
        <v>321</v>
      </c>
    </row>
    <row r="6" spans="1:5">
      <c r="A6" s="3" t="s">
        <v>319</v>
      </c>
    </row>
    <row r="7" spans="1:5">
      <c r="A7" s="4" t="s">
        <v>320</v>
      </c>
      <c r="B7" s="5" t="n">
        <v>0</v>
      </c>
      <c r="C7" s="5" t="n">
        <v>7113590</v>
      </c>
      <c r="D7" s="5" t="n">
        <v>0</v>
      </c>
      <c r="E7" s="5" t="n">
        <v>7113590</v>
      </c>
    </row>
    <row r="8" spans="1:5">
      <c r="A8" s="4" t="s">
        <v>322</v>
      </c>
    </row>
    <row r="9" spans="1:5">
      <c r="A9" s="3" t="s">
        <v>319</v>
      </c>
    </row>
    <row r="10" spans="1:5">
      <c r="A10" s="4" t="s">
        <v>320</v>
      </c>
      <c r="B10" s="5" t="n">
        <v>251943</v>
      </c>
      <c r="C10" s="5" t="n">
        <v>495144</v>
      </c>
      <c r="D10" s="5" t="n">
        <v>256460</v>
      </c>
      <c r="E10" s="5" t="n">
        <v>495144</v>
      </c>
    </row>
    <row r="11" spans="1:5">
      <c r="A11" s="4" t="s">
        <v>323</v>
      </c>
    </row>
    <row r="12" spans="1:5">
      <c r="A12" s="3" t="s">
        <v>319</v>
      </c>
    </row>
    <row r="13" spans="1:5">
      <c r="A13" s="4" t="s">
        <v>320</v>
      </c>
      <c r="B13" s="5" t="n">
        <v>1304881</v>
      </c>
      <c r="C13" s="5" t="n">
        <v>1129892</v>
      </c>
      <c r="D13" s="5" t="n">
        <v>1212484</v>
      </c>
      <c r="E13" s="5" t="n">
        <v>1063285</v>
      </c>
    </row>
    <row r="14" spans="1:5">
      <c r="A14" s="4" t="s">
        <v>308</v>
      </c>
    </row>
    <row r="15" spans="1:5">
      <c r="A15" s="3" t="s">
        <v>319</v>
      </c>
    </row>
    <row r="16" spans="1:5">
      <c r="A16" s="4" t="s">
        <v>320</v>
      </c>
      <c r="B16" s="5" t="n">
        <v>15566</v>
      </c>
      <c r="C16" s="5" t="n">
        <v>0</v>
      </c>
      <c r="D16" s="5" t="n">
        <v>7826</v>
      </c>
      <c r="E16" s="5"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325</v>
      </c>
      <c r="C1" s="2" t="s">
        <v>2</v>
      </c>
      <c r="D1" s="2" t="s">
        <v>23</v>
      </c>
    </row>
    <row r="2" spans="1:4">
      <c r="A2" s="3" t="s">
        <v>134</v>
      </c>
    </row>
    <row r="3" spans="1:4">
      <c r="A3" s="4" t="s">
        <v>48</v>
      </c>
      <c r="C3" s="7" t="n">
        <v>164804</v>
      </c>
      <c r="D3" s="7" t="n">
        <v>149729</v>
      </c>
    </row>
    <row r="4" spans="1:4">
      <c r="A4" s="4" t="s">
        <v>326</v>
      </c>
    </row>
    <row r="5" spans="1:4">
      <c r="A5" s="3" t="s">
        <v>327</v>
      </c>
    </row>
    <row r="6" spans="1:4">
      <c r="A6" s="4" t="s">
        <v>328</v>
      </c>
      <c r="B6" s="5" t="n">
        <v>65424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329</v>
      </c>
      <c r="B1" s="2" t="s">
        <v>314</v>
      </c>
    </row>
    <row r="2" spans="1:2">
      <c r="A2" s="3" t="s">
        <v>168</v>
      </c>
    </row>
    <row r="3" spans="1:2">
      <c r="A3" s="4" t="s">
        <v>330</v>
      </c>
      <c r="B3" s="7" t="n">
        <v>31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31</v>
      </c>
      <c r="B1" s="2" t="s">
        <v>60</v>
      </c>
      <c r="D1" s="2" t="s">
        <v>1</v>
      </c>
    </row>
    <row r="2" spans="1:5">
      <c r="B2" s="2" t="s">
        <v>314</v>
      </c>
      <c r="C2" s="2" t="s">
        <v>332</v>
      </c>
      <c r="D2" s="2" t="s">
        <v>333</v>
      </c>
      <c r="E2" s="2" t="s">
        <v>332</v>
      </c>
    </row>
    <row r="3" spans="1:5">
      <c r="A3" s="3" t="s">
        <v>171</v>
      </c>
    </row>
    <row r="4" spans="1:5">
      <c r="A4" s="4" t="s">
        <v>334</v>
      </c>
      <c r="D4" s="5" t="n">
        <v>1</v>
      </c>
    </row>
    <row r="5" spans="1:5">
      <c r="A5" s="3" t="s">
        <v>335</v>
      </c>
    </row>
    <row r="6" spans="1:5">
      <c r="A6" s="4" t="s">
        <v>63</v>
      </c>
      <c r="B6" s="7" t="n">
        <v>17136</v>
      </c>
      <c r="C6" s="7" t="n">
        <v>17341</v>
      </c>
      <c r="D6" s="7" t="n">
        <v>31758</v>
      </c>
      <c r="E6" s="7" t="n">
        <v>33618</v>
      </c>
    </row>
    <row r="7" spans="1:5">
      <c r="A7" s="4" t="s">
        <v>336</v>
      </c>
    </row>
    <row r="8" spans="1:5">
      <c r="A8" s="3" t="s">
        <v>335</v>
      </c>
    </row>
    <row r="9" spans="1:5">
      <c r="A9" s="4" t="s">
        <v>337</v>
      </c>
      <c r="B9" s="4" t="s">
        <v>338</v>
      </c>
      <c r="C9" s="4" t="s">
        <v>338</v>
      </c>
      <c r="D9" s="4" t="s">
        <v>338</v>
      </c>
      <c r="E9" s="4" t="s">
        <v>338</v>
      </c>
    </row>
    <row r="10" spans="1:5">
      <c r="A10" s="4" t="s">
        <v>339</v>
      </c>
    </row>
    <row r="11" spans="1:5">
      <c r="A11" s="3" t="s">
        <v>335</v>
      </c>
    </row>
    <row r="12" spans="1:5">
      <c r="A12" s="4" t="s">
        <v>63</v>
      </c>
      <c r="B12" s="7" t="n">
        <v>9059</v>
      </c>
      <c r="C12" s="7" t="n">
        <v>9949</v>
      </c>
      <c r="D12" s="7" t="n">
        <v>16914</v>
      </c>
      <c r="E12" s="7" t="n">
        <v>19793</v>
      </c>
    </row>
    <row r="13" spans="1:5">
      <c r="A13" s="4" t="s">
        <v>340</v>
      </c>
    </row>
    <row r="14" spans="1:5">
      <c r="A14" s="3" t="s">
        <v>335</v>
      </c>
    </row>
    <row r="15" spans="1:5">
      <c r="A15" s="4" t="s">
        <v>337</v>
      </c>
      <c r="B15" s="4" t="s">
        <v>341</v>
      </c>
      <c r="C15" s="4" t="s">
        <v>342</v>
      </c>
      <c r="D15" s="4" t="s">
        <v>343</v>
      </c>
      <c r="E15" s="4" t="s">
        <v>344</v>
      </c>
    </row>
    <row r="16" spans="1:5">
      <c r="A16" s="4" t="s">
        <v>345</v>
      </c>
    </row>
    <row r="17" spans="1:5">
      <c r="A17" s="3" t="s">
        <v>335</v>
      </c>
    </row>
    <row r="18" spans="1:5">
      <c r="A18" s="4" t="s">
        <v>63</v>
      </c>
      <c r="B18" s="7" t="n">
        <v>8077</v>
      </c>
      <c r="C18" s="7" t="n">
        <v>7392</v>
      </c>
      <c r="D18" s="7" t="n">
        <v>14844</v>
      </c>
      <c r="E18" s="7" t="n">
        <v>13825</v>
      </c>
    </row>
    <row r="19" spans="1:5">
      <c r="A19" s="4" t="s">
        <v>346</v>
      </c>
    </row>
    <row r="20" spans="1:5">
      <c r="A20" s="3" t="s">
        <v>335</v>
      </c>
    </row>
    <row r="21" spans="1:5">
      <c r="A21" s="4" t="s">
        <v>337</v>
      </c>
      <c r="B21" s="4" t="s">
        <v>347</v>
      </c>
      <c r="C21" s="4" t="s">
        <v>348</v>
      </c>
      <c r="D21" s="4" t="s">
        <v>349</v>
      </c>
      <c r="E21" s="4" t="s">
        <v>350</v>
      </c>
    </row>
    <row r="22" spans="1:5">
      <c r="A22" s="4" t="s">
        <v>351</v>
      </c>
    </row>
    <row r="23" spans="1:5">
      <c r="A23" s="3" t="s">
        <v>335</v>
      </c>
    </row>
    <row r="24" spans="1:5">
      <c r="A24" s="4" t="s">
        <v>63</v>
      </c>
      <c r="B24" s="7" t="n">
        <v>9519</v>
      </c>
      <c r="C24" s="7" t="n">
        <v>8423</v>
      </c>
      <c r="D24" s="7" t="n">
        <v>16853</v>
      </c>
      <c r="E24" s="7" t="n">
        <v>16627</v>
      </c>
    </row>
    <row r="25" spans="1:5">
      <c r="A25" s="4" t="s">
        <v>352</v>
      </c>
    </row>
    <row r="26" spans="1:5">
      <c r="A26" s="3" t="s">
        <v>335</v>
      </c>
    </row>
    <row r="27" spans="1:5">
      <c r="A27" s="4" t="s">
        <v>337</v>
      </c>
      <c r="B27" s="4" t="s">
        <v>353</v>
      </c>
      <c r="C27" s="4" t="s">
        <v>354</v>
      </c>
      <c r="D27" s="4" t="s">
        <v>355</v>
      </c>
      <c r="E27" s="4" t="s">
        <v>356</v>
      </c>
    </row>
    <row r="28" spans="1:5">
      <c r="A28" s="4" t="s">
        <v>357</v>
      </c>
    </row>
    <row r="29" spans="1:5">
      <c r="A29" s="3" t="s">
        <v>335</v>
      </c>
    </row>
    <row r="30" spans="1:5">
      <c r="A30" s="4" t="s">
        <v>63</v>
      </c>
      <c r="B30" s="7" t="n">
        <v>4086</v>
      </c>
      <c r="C30" s="7" t="n">
        <v>3986</v>
      </c>
      <c r="D30" s="7" t="n">
        <v>7582</v>
      </c>
      <c r="E30" s="7" t="n">
        <v>8535</v>
      </c>
    </row>
    <row r="31" spans="1:5">
      <c r="A31" s="4" t="s">
        <v>358</v>
      </c>
    </row>
    <row r="32" spans="1:5">
      <c r="A32" s="3" t="s">
        <v>335</v>
      </c>
    </row>
    <row r="33" spans="1:5">
      <c r="A33" s="4" t="s">
        <v>63</v>
      </c>
      <c r="B33" s="5" t="n">
        <v>5433</v>
      </c>
      <c r="C33" s="5" t="n">
        <v>4437</v>
      </c>
      <c r="D33" s="5" t="n">
        <v>9271</v>
      </c>
      <c r="E33" s="5" t="n">
        <v>8092</v>
      </c>
    </row>
    <row r="34" spans="1:5">
      <c r="A34" s="4" t="s">
        <v>359</v>
      </c>
    </row>
    <row r="35" spans="1:5">
      <c r="A35" s="3" t="s">
        <v>335</v>
      </c>
    </row>
    <row r="36" spans="1:5">
      <c r="A36" s="4" t="s">
        <v>63</v>
      </c>
      <c r="B36" s="7" t="n">
        <v>7415</v>
      </c>
      <c r="C36" s="7" t="n">
        <v>8779</v>
      </c>
      <c r="D36" s="7" t="n">
        <v>14540</v>
      </c>
      <c r="E36" s="7" t="n">
        <v>16753</v>
      </c>
    </row>
    <row r="37" spans="1:5">
      <c r="A37" s="4" t="s">
        <v>360</v>
      </c>
    </row>
    <row r="38" spans="1:5">
      <c r="A38" s="3" t="s">
        <v>335</v>
      </c>
    </row>
    <row r="39" spans="1:5">
      <c r="A39" s="4" t="s">
        <v>337</v>
      </c>
      <c r="B39" s="4" t="s">
        <v>361</v>
      </c>
      <c r="C39" s="4" t="s">
        <v>362</v>
      </c>
      <c r="D39" s="4" t="s">
        <v>363</v>
      </c>
      <c r="E39" s="4" t="s">
        <v>364</v>
      </c>
    </row>
    <row r="40" spans="1:5">
      <c r="A40" s="4" t="s">
        <v>365</v>
      </c>
    </row>
    <row r="41" spans="1:5">
      <c r="A41" s="3" t="s">
        <v>335</v>
      </c>
    </row>
    <row r="42" spans="1:5">
      <c r="A42" s="4" t="s">
        <v>63</v>
      </c>
      <c r="B42" s="7" t="n">
        <v>4779</v>
      </c>
      <c r="C42" s="7" t="n">
        <v>5833</v>
      </c>
      <c r="D42" s="7" t="n">
        <v>8981</v>
      </c>
      <c r="E42" s="7" t="n">
        <v>11035</v>
      </c>
    </row>
    <row r="43" spans="1:5">
      <c r="A43" s="4" t="s">
        <v>366</v>
      </c>
    </row>
    <row r="44" spans="1:5">
      <c r="A44" s="3" t="s">
        <v>335</v>
      </c>
    </row>
    <row r="45" spans="1:5">
      <c r="A45" s="4" t="s">
        <v>63</v>
      </c>
      <c r="B45" s="5" t="n">
        <v>2636</v>
      </c>
      <c r="C45" s="5" t="n">
        <v>2946</v>
      </c>
      <c r="D45" s="5" t="n">
        <v>5559</v>
      </c>
      <c r="E45" s="5" t="n">
        <v>5718</v>
      </c>
    </row>
    <row r="46" spans="1:5">
      <c r="A46" s="4" t="s">
        <v>367</v>
      </c>
    </row>
    <row r="47" spans="1:5">
      <c r="A47" s="3" t="s">
        <v>335</v>
      </c>
    </row>
    <row r="48" spans="1:5">
      <c r="A48" s="4" t="s">
        <v>63</v>
      </c>
      <c r="B48" s="7" t="n">
        <v>202</v>
      </c>
      <c r="C48" s="7" t="n">
        <v>139</v>
      </c>
      <c r="D48" s="7" t="n">
        <v>365</v>
      </c>
      <c r="E48" s="7" t="n">
        <v>238</v>
      </c>
    </row>
    <row r="49" spans="1:5">
      <c r="A49" s="4" t="s">
        <v>368</v>
      </c>
    </row>
    <row r="50" spans="1:5">
      <c r="A50" s="3" t="s">
        <v>335</v>
      </c>
    </row>
    <row r="51" spans="1:5">
      <c r="A51" s="4" t="s">
        <v>337</v>
      </c>
      <c r="B51" s="4" t="s">
        <v>369</v>
      </c>
      <c r="C51" s="4" t="s">
        <v>370</v>
      </c>
      <c r="D51" s="4" t="s">
        <v>371</v>
      </c>
      <c r="E51" s="4" t="s">
        <v>372</v>
      </c>
    </row>
    <row r="52" spans="1:5">
      <c r="A52" s="4" t="s">
        <v>373</v>
      </c>
    </row>
    <row r="53" spans="1:5">
      <c r="A53" s="3" t="s">
        <v>335</v>
      </c>
    </row>
    <row r="54" spans="1:5">
      <c r="A54" s="4" t="s">
        <v>63</v>
      </c>
      <c r="B54" s="7" t="n">
        <v>194</v>
      </c>
      <c r="C54" s="7" t="n">
        <v>130</v>
      </c>
      <c r="D54" s="7" t="n">
        <v>351</v>
      </c>
      <c r="E54" s="7" t="n">
        <v>223</v>
      </c>
    </row>
    <row r="55" spans="1:5">
      <c r="A55" s="4" t="s">
        <v>374</v>
      </c>
    </row>
    <row r="56" spans="1:5">
      <c r="A56" s="3" t="s">
        <v>335</v>
      </c>
    </row>
    <row r="57" spans="1:5">
      <c r="A57" s="4" t="s">
        <v>63</v>
      </c>
      <c r="B57" s="7" t="n">
        <v>8</v>
      </c>
      <c r="C57" s="7" t="n">
        <v>9</v>
      </c>
      <c r="D57" s="7" t="n">
        <v>14</v>
      </c>
      <c r="E57" s="7" t="n">
        <v>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3</v>
      </c>
    </row>
    <row r="2" spans="1:3">
      <c r="A2" s="3" t="s">
        <v>376</v>
      </c>
    </row>
    <row r="3" spans="1:3">
      <c r="A3" s="4" t="s">
        <v>377</v>
      </c>
      <c r="B3" s="7" t="n">
        <v>6827</v>
      </c>
      <c r="C3" s="7" t="n">
        <v>6889</v>
      </c>
    </row>
    <row r="4" spans="1:3">
      <c r="A4" s="4" t="s">
        <v>339</v>
      </c>
    </row>
    <row r="5" spans="1:3">
      <c r="A5" s="3" t="s">
        <v>376</v>
      </c>
    </row>
    <row r="6" spans="1:3">
      <c r="A6" s="4" t="s">
        <v>377</v>
      </c>
      <c r="B6" s="5" t="n">
        <v>2713</v>
      </c>
      <c r="C6" s="5" t="n">
        <v>2426</v>
      </c>
    </row>
    <row r="7" spans="1:3">
      <c r="A7" s="4" t="s">
        <v>378</v>
      </c>
    </row>
    <row r="8" spans="1:3">
      <c r="A8" s="3" t="s">
        <v>376</v>
      </c>
    </row>
    <row r="9" spans="1:3">
      <c r="A9" s="4" t="s">
        <v>377</v>
      </c>
      <c r="B9" s="5" t="n">
        <v>3834</v>
      </c>
      <c r="C9" s="5" t="n">
        <v>4195</v>
      </c>
    </row>
    <row r="10" spans="1:3">
      <c r="A10" s="4" t="s">
        <v>345</v>
      </c>
    </row>
    <row r="11" spans="1:3">
      <c r="A11" s="3" t="s">
        <v>376</v>
      </c>
    </row>
    <row r="12" spans="1:3">
      <c r="A12" s="4" t="s">
        <v>377</v>
      </c>
      <c r="B12" s="7" t="n">
        <v>280</v>
      </c>
      <c r="C12" s="7" t="n">
        <v>2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379</v>
      </c>
      <c r="B1" s="2" t="s">
        <v>380</v>
      </c>
    </row>
    <row r="2" spans="1:2">
      <c r="A2" s="3" t="s">
        <v>327</v>
      </c>
    </row>
    <row r="3" spans="1:2">
      <c r="A3" s="4" t="s">
        <v>381</v>
      </c>
      <c r="B3" s="5" t="n">
        <v>6542453</v>
      </c>
    </row>
    <row r="4" spans="1:2">
      <c r="A4" s="4" t="s">
        <v>382</v>
      </c>
      <c r="B4" s="9" t="n">
        <v>5.5</v>
      </c>
    </row>
    <row r="5" spans="1:2">
      <c r="A5" s="4" t="s">
        <v>383</v>
      </c>
      <c r="B5" s="11" t="n">
        <v>33.6</v>
      </c>
    </row>
    <row r="6" spans="1:2">
      <c r="A6" s="4" t="s">
        <v>384</v>
      </c>
      <c r="B6" s="11" t="n">
        <v>2.4</v>
      </c>
    </row>
    <row r="7" spans="1:2">
      <c r="A7" s="4" t="s">
        <v>385</v>
      </c>
    </row>
    <row r="8" spans="1:2">
      <c r="A8" s="3" t="s">
        <v>327</v>
      </c>
    </row>
    <row r="9" spans="1:2">
      <c r="A9" s="4" t="s">
        <v>381</v>
      </c>
      <c r="B9" s="5" t="n">
        <v>8533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48"/>
    <col customWidth="1" max="6" min="6" width="29"/>
  </cols>
  <sheetData>
    <row r="1" spans="1:6">
      <c r="A1" s="1" t="s">
        <v>86</v>
      </c>
      <c r="B1" s="2" t="s">
        <v>87</v>
      </c>
      <c r="C1" s="2" t="s">
        <v>88</v>
      </c>
      <c r="D1" s="2" t="s">
        <v>89</v>
      </c>
      <c r="E1" s="2" t="s">
        <v>90</v>
      </c>
      <c r="F1" s="2" t="s">
        <v>91</v>
      </c>
    </row>
    <row r="2" spans="1:6">
      <c r="A2" s="4" t="s">
        <v>92</v>
      </c>
      <c r="B2" s="5" t="n">
        <v>10688992</v>
      </c>
      <c r="C2" s="5" t="n">
        <v>10688992</v>
      </c>
    </row>
    <row r="3" spans="1:6">
      <c r="A3" s="4" t="s">
        <v>93</v>
      </c>
      <c r="B3" s="7" t="n">
        <v>42417</v>
      </c>
      <c r="C3" s="7" t="n">
        <v>11</v>
      </c>
      <c r="D3" s="7" t="n">
        <v>190664</v>
      </c>
      <c r="E3" s="7" t="n">
        <v>1471</v>
      </c>
      <c r="F3" s="7" t="n">
        <v>-149729</v>
      </c>
    </row>
    <row r="4" spans="1:6">
      <c r="A4" s="3" t="s">
        <v>94</v>
      </c>
    </row>
    <row r="5" spans="1:6">
      <c r="A5" s="4" t="s">
        <v>95</v>
      </c>
      <c r="C5" s="5" t="n">
        <v>20854</v>
      </c>
    </row>
    <row r="6" spans="1:6">
      <c r="A6" s="4" t="s">
        <v>96</v>
      </c>
      <c r="B6" s="5" t="n">
        <v>46</v>
      </c>
      <c r="D6" s="5" t="n">
        <v>46</v>
      </c>
    </row>
    <row r="7" spans="1:6">
      <c r="A7" s="4" t="s">
        <v>97</v>
      </c>
      <c r="B7" s="5" t="n">
        <v>327</v>
      </c>
      <c r="D7" s="5" t="n">
        <v>327</v>
      </c>
    </row>
    <row r="8" spans="1:6">
      <c r="A8" s="4" t="s">
        <v>82</v>
      </c>
      <c r="B8" s="5" t="n">
        <v>385</v>
      </c>
      <c r="E8" s="5" t="n">
        <v>385</v>
      </c>
    </row>
    <row r="9" spans="1:6">
      <c r="A9" s="4" t="s">
        <v>78</v>
      </c>
      <c r="B9" s="5" t="n">
        <v>-15075</v>
      </c>
      <c r="F9" s="5" t="n">
        <v>-15075</v>
      </c>
    </row>
    <row r="10" spans="1:6">
      <c r="A10" s="4" t="s">
        <v>98</v>
      </c>
      <c r="B10" s="7" t="n">
        <v>28100</v>
      </c>
      <c r="C10" s="7" t="n">
        <v>11</v>
      </c>
      <c r="D10" s="7" t="n">
        <v>191037</v>
      </c>
      <c r="E10" s="7" t="n">
        <v>1856</v>
      </c>
      <c r="F10" s="7" t="n">
        <v>-164804</v>
      </c>
    </row>
    <row r="11" spans="1:6">
      <c r="A11" s="4" t="s">
        <v>99</v>
      </c>
      <c r="B11" s="5" t="n">
        <v>10709846</v>
      </c>
      <c r="C11" s="5" t="n">
        <v>107098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0</v>
      </c>
      <c r="B1" s="2" t="s">
        <v>1</v>
      </c>
    </row>
    <row r="2" spans="1:3">
      <c r="B2" s="2" t="s">
        <v>2</v>
      </c>
      <c r="C2" s="2" t="s">
        <v>61</v>
      </c>
    </row>
    <row r="3" spans="1:3">
      <c r="A3" s="3" t="s">
        <v>101</v>
      </c>
    </row>
    <row r="4" spans="1:3">
      <c r="A4" s="4" t="s">
        <v>78</v>
      </c>
      <c r="B4" s="7" t="n">
        <v>-15075</v>
      </c>
      <c r="C4" s="7" t="n">
        <v>-15522</v>
      </c>
    </row>
    <row r="5" spans="1:3">
      <c r="A5" s="3" t="s">
        <v>102</v>
      </c>
    </row>
    <row r="6" spans="1:3">
      <c r="A6" s="4" t="s">
        <v>103</v>
      </c>
      <c r="B6" s="5" t="n">
        <v>4877</v>
      </c>
      <c r="C6" s="5" t="n">
        <v>4385</v>
      </c>
    </row>
    <row r="7" spans="1:3">
      <c r="A7" s="4" t="s">
        <v>104</v>
      </c>
      <c r="B7" s="5" t="n">
        <v>215</v>
      </c>
      <c r="C7" s="5" t="n">
        <v>184</v>
      </c>
    </row>
    <row r="8" spans="1:3">
      <c r="A8" s="4" t="s">
        <v>105</v>
      </c>
      <c r="B8" s="5" t="n">
        <v>392</v>
      </c>
      <c r="C8" s="5" t="n">
        <v>3113</v>
      </c>
    </row>
    <row r="9" spans="1:3">
      <c r="A9" s="4" t="s">
        <v>106</v>
      </c>
      <c r="B9" s="5" t="n">
        <v>0</v>
      </c>
      <c r="C9" s="5" t="n">
        <v>-216</v>
      </c>
    </row>
    <row r="10" spans="1:3">
      <c r="A10" s="4" t="s">
        <v>107</v>
      </c>
      <c r="B10" s="5" t="n">
        <v>36</v>
      </c>
      <c r="C10" s="5" t="n">
        <v>123</v>
      </c>
    </row>
    <row r="11" spans="1:3">
      <c r="A11" s="4" t="s">
        <v>108</v>
      </c>
      <c r="B11" s="5" t="n">
        <v>169</v>
      </c>
      <c r="C11" s="5" t="n">
        <v>3215</v>
      </c>
    </row>
    <row r="12" spans="1:3">
      <c r="A12" s="4" t="s">
        <v>97</v>
      </c>
      <c r="B12" s="5" t="n">
        <v>327</v>
      </c>
      <c r="C12" s="5" t="n">
        <v>207</v>
      </c>
    </row>
    <row r="13" spans="1:3">
      <c r="A13" s="4" t="s">
        <v>109</v>
      </c>
      <c r="B13" s="5" t="n">
        <v>-74</v>
      </c>
      <c r="C13" s="5" t="n">
        <v>892</v>
      </c>
    </row>
    <row r="14" spans="1:3">
      <c r="A14" s="3" t="s">
        <v>110</v>
      </c>
    </row>
    <row r="15" spans="1:3">
      <c r="A15" s="4" t="s">
        <v>111</v>
      </c>
      <c r="B15" s="5" t="n">
        <v>-2014</v>
      </c>
      <c r="C15" s="5" t="n">
        <v>-1498</v>
      </c>
    </row>
    <row r="16" spans="1:3">
      <c r="A16" s="4" t="s">
        <v>112</v>
      </c>
      <c r="B16" s="5" t="n">
        <v>653</v>
      </c>
      <c r="C16" s="5" t="n">
        <v>-2657</v>
      </c>
    </row>
    <row r="17" spans="1:3">
      <c r="A17" s="4" t="s">
        <v>113</v>
      </c>
      <c r="B17" s="5" t="n">
        <v>119</v>
      </c>
      <c r="C17" s="5" t="n">
        <v>964</v>
      </c>
    </row>
    <row r="18" spans="1:3">
      <c r="A18" s="4" t="s">
        <v>114</v>
      </c>
      <c r="B18" s="5" t="n">
        <v>4839</v>
      </c>
      <c r="C18" s="5" t="n">
        <v>2074</v>
      </c>
    </row>
    <row r="19" spans="1:3">
      <c r="A19" s="4" t="s">
        <v>115</v>
      </c>
      <c r="B19" s="5" t="n">
        <v>-5536</v>
      </c>
      <c r="C19" s="5" t="n">
        <v>-4736</v>
      </c>
    </row>
    <row r="20" spans="1:3">
      <c r="A20" s="3" t="s">
        <v>116</v>
      </c>
    </row>
    <row r="21" spans="1:3">
      <c r="A21" s="4" t="s">
        <v>117</v>
      </c>
      <c r="B21" s="5" t="n">
        <v>-1046</v>
      </c>
      <c r="C21" s="5" t="n">
        <v>-572</v>
      </c>
    </row>
    <row r="22" spans="1:3">
      <c r="A22" s="4" t="s">
        <v>118</v>
      </c>
      <c r="B22" s="5" t="n">
        <v>-329</v>
      </c>
      <c r="C22" s="5" t="n">
        <v>-809</v>
      </c>
    </row>
    <row r="23" spans="1:3">
      <c r="A23" s="4" t="s">
        <v>119</v>
      </c>
      <c r="B23" s="5" t="n">
        <v>-1375</v>
      </c>
      <c r="C23" s="5" t="n">
        <v>-1381</v>
      </c>
    </row>
    <row r="24" spans="1:3">
      <c r="A24" s="3" t="s">
        <v>120</v>
      </c>
    </row>
    <row r="25" spans="1:3">
      <c r="A25" s="4" t="s">
        <v>121</v>
      </c>
      <c r="B25" s="5" t="n">
        <v>46</v>
      </c>
      <c r="C25" s="5" t="n">
        <v>36</v>
      </c>
    </row>
    <row r="26" spans="1:3">
      <c r="A26" s="4" t="s">
        <v>122</v>
      </c>
      <c r="B26" s="5" t="n">
        <v>-7000</v>
      </c>
      <c r="C26" s="5" t="n">
        <v>0</v>
      </c>
    </row>
    <row r="27" spans="1:3">
      <c r="A27" s="4" t="s">
        <v>123</v>
      </c>
      <c r="B27" s="5" t="n">
        <v>0</v>
      </c>
      <c r="C27" s="5" t="n">
        <v>-5000</v>
      </c>
    </row>
    <row r="28" spans="1:3">
      <c r="A28" s="4" t="s">
        <v>124</v>
      </c>
      <c r="B28" s="5" t="n">
        <v>-6954</v>
      </c>
      <c r="C28" s="5" t="n">
        <v>-4964</v>
      </c>
    </row>
    <row r="29" spans="1:3">
      <c r="A29" s="4" t="s">
        <v>125</v>
      </c>
      <c r="B29" s="5" t="n">
        <v>64</v>
      </c>
      <c r="C29" s="5" t="n">
        <v>56</v>
      </c>
    </row>
    <row r="30" spans="1:3">
      <c r="A30" s="4" t="s">
        <v>126</v>
      </c>
      <c r="B30" s="5" t="n">
        <v>-13801</v>
      </c>
      <c r="C30" s="5" t="n">
        <v>-11025</v>
      </c>
    </row>
    <row r="31" spans="1:3">
      <c r="A31" s="4" t="s">
        <v>127</v>
      </c>
      <c r="B31" s="5" t="n">
        <v>20041</v>
      </c>
      <c r="C31" s="5" t="n">
        <v>22586</v>
      </c>
    </row>
    <row r="32" spans="1:3">
      <c r="A32" s="4" t="s">
        <v>128</v>
      </c>
      <c r="B32" s="5" t="n">
        <v>6240</v>
      </c>
      <c r="C32" s="5" t="n">
        <v>11561</v>
      </c>
    </row>
    <row r="33" spans="1:3">
      <c r="A33" s="3" t="s">
        <v>129</v>
      </c>
    </row>
    <row r="34" spans="1:3">
      <c r="A34" s="4" t="s">
        <v>130</v>
      </c>
      <c r="B34" s="5" t="n">
        <v>1966</v>
      </c>
      <c r="C34" s="5" t="n">
        <v>2302</v>
      </c>
    </row>
    <row r="35" spans="1:3">
      <c r="A35" s="3" t="s">
        <v>131</v>
      </c>
    </row>
    <row r="36" spans="1:3">
      <c r="A36" s="4" t="s">
        <v>132</v>
      </c>
      <c r="B36" s="7" t="n">
        <v>0</v>
      </c>
      <c r="C36" s="7" t="n">
        <v>45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6:06:05Z</dcterms:created>
  <dcterms:modified xmlns:dcterms="http://purl.org/dc/terms/" xmlns:xsi="http://www.w3.org/2001/XMLSchema-instance" xsi:type="dcterms:W3CDTF">2017-08-01T16:06:05Z</dcterms:modified>
</cp:coreProperties>
</file>